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CONDENSED CONSOLIDATED STATEM_7" sheetId="10" state="visible" r:id="rId10"/>
    <sheet xmlns:r="http://schemas.openxmlformats.org/officeDocument/2006/relationships" name="General" sheetId="11" state="visible" r:id="rId11"/>
    <sheet xmlns:r="http://schemas.openxmlformats.org/officeDocument/2006/relationships" name="Summary of Significant Accounti" sheetId="12" state="visible" r:id="rId12"/>
    <sheet xmlns:r="http://schemas.openxmlformats.org/officeDocument/2006/relationships" name="Revenue" sheetId="13" state="visible" r:id="rId13"/>
    <sheet xmlns:r="http://schemas.openxmlformats.org/officeDocument/2006/relationships" name="Other income (expense), net" sheetId="14" state="visible" r:id="rId14"/>
    <sheet xmlns:r="http://schemas.openxmlformats.org/officeDocument/2006/relationships" name="Loss per share" sheetId="15" state="visible" r:id="rId15"/>
    <sheet xmlns:r="http://schemas.openxmlformats.org/officeDocument/2006/relationships" name="Fair value measurements" sheetId="16" state="visible" r:id="rId16"/>
    <sheet xmlns:r="http://schemas.openxmlformats.org/officeDocument/2006/relationships" name="Available-for-sale debt securit" sheetId="17" state="visible" r:id="rId17"/>
    <sheet xmlns:r="http://schemas.openxmlformats.org/officeDocument/2006/relationships" name="Other current assets" sheetId="18" state="visible" r:id="rId18"/>
    <sheet xmlns:r="http://schemas.openxmlformats.org/officeDocument/2006/relationships" name="Accrued expenses and other curr" sheetId="19" state="visible" r:id="rId19"/>
    <sheet xmlns:r="http://schemas.openxmlformats.org/officeDocument/2006/relationships" name="Share-based compensation" sheetId="20" state="visible" r:id="rId20"/>
    <sheet xmlns:r="http://schemas.openxmlformats.org/officeDocument/2006/relationships" name="Shareholders' equity"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Revenue (Tables)" sheetId="24" state="visible" r:id="rId24"/>
    <sheet xmlns:r="http://schemas.openxmlformats.org/officeDocument/2006/relationships" name="Other income (expense), net (Ta" sheetId="25" state="visible" r:id="rId25"/>
    <sheet xmlns:r="http://schemas.openxmlformats.org/officeDocument/2006/relationships" name="Loss per share (Tables)" sheetId="26" state="visible" r:id="rId26"/>
    <sheet xmlns:r="http://schemas.openxmlformats.org/officeDocument/2006/relationships" name="Fair value measurements (Tables" sheetId="27" state="visible" r:id="rId27"/>
    <sheet xmlns:r="http://schemas.openxmlformats.org/officeDocument/2006/relationships" name="Available-for-sale debt secur_2" sheetId="28" state="visible" r:id="rId28"/>
    <sheet xmlns:r="http://schemas.openxmlformats.org/officeDocument/2006/relationships" name="Other current assets (Tables)" sheetId="29" state="visible" r:id="rId29"/>
    <sheet xmlns:r="http://schemas.openxmlformats.org/officeDocument/2006/relationships" name="Accrued expenses and other cu_2" sheetId="30" state="visible" r:id="rId30"/>
    <sheet xmlns:r="http://schemas.openxmlformats.org/officeDocument/2006/relationships" name="Share-based compensation (Table" sheetId="31" state="visible" r:id="rId31"/>
    <sheet xmlns:r="http://schemas.openxmlformats.org/officeDocument/2006/relationships" name="General (Details)" sheetId="32" state="visible" r:id="rId32"/>
    <sheet xmlns:r="http://schemas.openxmlformats.org/officeDocument/2006/relationships" name="Summary of Significant Accoun_4" sheetId="33" state="visible" r:id="rId33"/>
    <sheet xmlns:r="http://schemas.openxmlformats.org/officeDocument/2006/relationships" name="Summary of Significant Accoun_5" sheetId="34" state="visible" r:id="rId34"/>
    <sheet xmlns:r="http://schemas.openxmlformats.org/officeDocument/2006/relationships" name="Summary of Significant Accoun_6" sheetId="35" state="visible" r:id="rId35"/>
    <sheet xmlns:r="http://schemas.openxmlformats.org/officeDocument/2006/relationships" name="Summary of Significant Accoun_7" sheetId="36" state="visible" r:id="rId36"/>
    <sheet xmlns:r="http://schemas.openxmlformats.org/officeDocument/2006/relationships" name="Revenue - Revenue from contract" sheetId="37" state="visible" r:id="rId37"/>
    <sheet xmlns:r="http://schemas.openxmlformats.org/officeDocument/2006/relationships" name="Revenue - Performance obligatio" sheetId="38" state="visible" r:id="rId38"/>
    <sheet xmlns:r="http://schemas.openxmlformats.org/officeDocument/2006/relationships" name="Other income (expense), net (De" sheetId="39" state="visible" r:id="rId39"/>
    <sheet xmlns:r="http://schemas.openxmlformats.org/officeDocument/2006/relationships" name="Loss per share - Basic and dilu" sheetId="40" state="visible" r:id="rId40"/>
    <sheet xmlns:r="http://schemas.openxmlformats.org/officeDocument/2006/relationships" name="Loss per share - Antidilutive s" sheetId="41" state="visible" r:id="rId41"/>
    <sheet xmlns:r="http://schemas.openxmlformats.org/officeDocument/2006/relationships" name="Fair value measurements (Detail" sheetId="42" state="visible" r:id="rId42"/>
    <sheet xmlns:r="http://schemas.openxmlformats.org/officeDocument/2006/relationships" name="Available-for-sale debt secur_3" sheetId="43" state="visible" r:id="rId43"/>
    <sheet xmlns:r="http://schemas.openxmlformats.org/officeDocument/2006/relationships" name="Other current assets (Details)" sheetId="44" state="visible" r:id="rId44"/>
    <sheet xmlns:r="http://schemas.openxmlformats.org/officeDocument/2006/relationships" name="Accrued expenses and other cu_3" sheetId="45" state="visible" r:id="rId45"/>
    <sheet xmlns:r="http://schemas.openxmlformats.org/officeDocument/2006/relationships" name="Share-based compensation - Shar" sheetId="46" state="visible" r:id="rId46"/>
    <sheet xmlns:r="http://schemas.openxmlformats.org/officeDocument/2006/relationships" name="Share-based compensation - Opti" sheetId="47" state="visible" r:id="rId47"/>
    <sheet xmlns:r="http://schemas.openxmlformats.org/officeDocument/2006/relationships" name="Shareholders' equity - Underwri" sheetId="48" state="visible" r:id="rId48"/>
  </sheets>
  <definedNames/>
  <calcPr calcId="124519" fullCalcOnLoad="1"/>
</workbook>
</file>

<file path=xl/sharedStrings.xml><?xml version="1.0" encoding="utf-8"?>
<sst xmlns="http://schemas.openxmlformats.org/spreadsheetml/2006/main" uniqueCount="367">
  <si>
    <t>Document and Entity Information - shares</t>
  </si>
  <si>
    <t>9 Months Ended</t>
  </si>
  <si>
    <t>Sep. 30, 2018</t>
  </si>
  <si>
    <t>Nov. 02, 2018</t>
  </si>
  <si>
    <t>Document and Entity Information [Abstract]</t>
  </si>
  <si>
    <t>Entity Registrant Name</t>
  </si>
  <si>
    <t>Adaptimmune Therapeutics PLC</t>
  </si>
  <si>
    <t>Entity Central Index Key</t>
  </si>
  <si>
    <t>Document Type</t>
  </si>
  <si>
    <t>10-Q</t>
  </si>
  <si>
    <t>Document Period End Date</t>
  </si>
  <si>
    <t>Sep. 30,
		2018</t>
  </si>
  <si>
    <t>Amendment Flag</t>
  </si>
  <si>
    <t>false</t>
  </si>
  <si>
    <t>Current Fiscal Year End Date</t>
  </si>
  <si>
    <t>--12-31</t>
  </si>
  <si>
    <t>Entity Current Reporting Status</t>
  </si>
  <si>
    <t>Yes</t>
  </si>
  <si>
    <t>Entity Filer Category</t>
  </si>
  <si>
    <t>Accelerated Filer</t>
  </si>
  <si>
    <t>Entity Common Stock, Shares Outstanding</t>
  </si>
  <si>
    <t>Entity Small Business</t>
  </si>
  <si>
    <t>Entity Emerging Growth Company</t>
  </si>
  <si>
    <t>true</t>
  </si>
  <si>
    <t>Entity Ex Transition Period</t>
  </si>
  <si>
    <t>Document Fiscal Year Focus</t>
  </si>
  <si>
    <t>Document Fiscal Period Focus</t>
  </si>
  <si>
    <t>Q3</t>
  </si>
  <si>
    <t>CONDENSED CONSOLIDATED BALANCE SHEETS - USD ($) $ in Thousands</t>
  </si>
  <si>
    <t>Dec. 31, 2017</t>
  </si>
  <si>
    <t>Current assets</t>
  </si>
  <si>
    <t>Cash and cash equivalents</t>
  </si>
  <si>
    <t>Marketable securities - available-for-sale debt securities</t>
  </si>
  <si>
    <t>Accounts receivable, net of allowance for doubtful accounts of $0 and $0</t>
  </si>
  <si>
    <t>Other current assets and prepaid expenses (including current portion of clinical materials)</t>
  </si>
  <si>
    <t>Total current assets</t>
  </si>
  <si>
    <t>Restricted cash</t>
  </si>
  <si>
    <t>Clinical materials</t>
  </si>
  <si>
    <t>Property, plant and equipment, net</t>
  </si>
  <si>
    <t>Intangibles, net</t>
  </si>
  <si>
    <t>Total assets</t>
  </si>
  <si>
    <t>Current liabilities</t>
  </si>
  <si>
    <t>Accounts payable</t>
  </si>
  <si>
    <t>Accrued expenses and other accrued liabilities</t>
  </si>
  <si>
    <t>Deferred revenue</t>
  </si>
  <si>
    <t>Total current liabilities</t>
  </si>
  <si>
    <t>Other liabilities, non-current</t>
  </si>
  <si>
    <t>Total liabilities</t>
  </si>
  <si>
    <t>Stockholders' equity</t>
  </si>
  <si>
    <t>Common stock - Ordinary shares par value ?0.001, 701,103,126 authorized and 566,496,400 issued and outstanding (2017: 701,103,126 authorized and 562,119,334 issued and outstanding)</t>
  </si>
  <si>
    <t>Additional paid in capital</t>
  </si>
  <si>
    <t>Accumulated other comprehensive loss</t>
  </si>
  <si>
    <t>Accumulated deficit</t>
  </si>
  <si>
    <t>Total stockholders' equity</t>
  </si>
  <si>
    <t>Total liabilities and stockholders' equity</t>
  </si>
  <si>
    <t>CONDENSED CONSOLIDATED BALANCE SHEETS (Parenthetical) $ in Thousands</t>
  </si>
  <si>
    <t>Sep. 30, 2018£ / shares</t>
  </si>
  <si>
    <t>Sep. 30, 2018USD ($)shares</t>
  </si>
  <si>
    <t>Dec. 31, 2017£ / shares</t>
  </si>
  <si>
    <t>Dec. 31, 2017USD ($)shares</t>
  </si>
  <si>
    <t>CONDENSED CONSOLIDATED BALANCE SHEETS</t>
  </si>
  <si>
    <t>Allowance for doubtful accounts | $</t>
  </si>
  <si>
    <t>Common stock, par value | £ / shares</t>
  </si>
  <si>
    <t>Common stock, shares authorized</t>
  </si>
  <si>
    <t>Common stock, shares issued</t>
  </si>
  <si>
    <t>Common stock, shares outstanding</t>
  </si>
  <si>
    <t>CONDENSED CONSOLIDATED STATEMENTS OF OPERATIONS - USD ($) $ in Thousands</t>
  </si>
  <si>
    <t>3 Months Ended</t>
  </si>
  <si>
    <t>Sep. 30, 2017</t>
  </si>
  <si>
    <t>Total Revenue</t>
  </si>
  <si>
    <t>Operating expenses</t>
  </si>
  <si>
    <t>Research and development</t>
  </si>
  <si>
    <t>General and administrative</t>
  </si>
  <si>
    <t>Total operating expenses</t>
  </si>
  <si>
    <t>Operating income (loss)</t>
  </si>
  <si>
    <t>Interest income</t>
  </si>
  <si>
    <t>Other (expense) income, net</t>
  </si>
  <si>
    <t>Income (loss) before income taxes</t>
  </si>
  <si>
    <t>Income taxes</t>
  </si>
  <si>
    <t>Net income (loss) attributable to ordinary shareholders</t>
  </si>
  <si>
    <t>Net income (loss) per ordinary share</t>
  </si>
  <si>
    <t>Basic (in dollars per share)</t>
  </si>
  <si>
    <t>Diluted (in dollars per share)</t>
  </si>
  <si>
    <t>Weighted average shares outstanding:</t>
  </si>
  <si>
    <t>Basic (in shares)</t>
  </si>
  <si>
    <t>Diluted (in shares)</t>
  </si>
  <si>
    <t>Development revenue</t>
  </si>
  <si>
    <t>License revenue</t>
  </si>
  <si>
    <t>CONDENSED CONSOLIDATED STATEMENTS OF COMPREHENSIVE INCOME (LOSS) - USD ($) $ in Thousands</t>
  </si>
  <si>
    <t>CONDENSED CONSOLIDATED STATEMENTS OF COMPREHENSIVE INCOME (LOSS)</t>
  </si>
  <si>
    <t>Net income (loss)</t>
  </si>
  <si>
    <t>Other comprehensive income (loss), net of tax</t>
  </si>
  <si>
    <t>Foreign currency translation adjustments, net of tax of $0,$0, $0 and $0</t>
  </si>
  <si>
    <t>Unrealized holding gains (losses) on available-for-sale debt securities, net of tax of $0, $0 $0 and $0</t>
  </si>
  <si>
    <t>Reclassification adjustment for losses on available-for-sale debt securities included in net loss, net of tax of $0, $0, $0 and $0</t>
  </si>
  <si>
    <t>Total comprehensive income (loss) for the period</t>
  </si>
  <si>
    <t>CONDENSED CONSOLIDATED STATEMENTS OF COMPREHENSIVE INCOME (LOSS) (Parenthetical) - USD ($) $ in Thousands</t>
  </si>
  <si>
    <t>Foreign currency translation adjustments, tax</t>
  </si>
  <si>
    <t>Unrealized holding gains (losses) on available-for-sale debt securities, tax</t>
  </si>
  <si>
    <t>Reclassification adjustment for losses on available-for-sale debt securities included in net loss, tax</t>
  </si>
  <si>
    <t>CONDENSED CONSOLIDATED STATEMENT OF CHANGE IN EQUITY - USD ($) $ in Thousands</t>
  </si>
  <si>
    <t>Common stock</t>
  </si>
  <si>
    <t>Accumulated foreign currency translation adjustments</t>
  </si>
  <si>
    <t>Accumulated unrealized gains (losses) on available-for-sale debt securities</t>
  </si>
  <si>
    <t>Total</t>
  </si>
  <si>
    <t>Increase (Decrease) in Stockholders' Equity</t>
  </si>
  <si>
    <t>Cumulative effect of applying new accounting standards</t>
  </si>
  <si>
    <t>Beginning balance as adjusted</t>
  </si>
  <si>
    <t>Balance at the beginning of the period at Dec. 31, 2017</t>
  </si>
  <si>
    <t>Balance at the beginning of the period (in shares) at Dec. 31, 2017</t>
  </si>
  <si>
    <t>Net loss</t>
  </si>
  <si>
    <t>Issuance of shares upon exercise of stock options</t>
  </si>
  <si>
    <t>Issuance of shares upon exercise of stock options (in shares)</t>
  </si>
  <si>
    <t>Issuance of shares upon completion of registered direct offering</t>
  </si>
  <si>
    <t>Issuance of shares upon completion of registered direct offering (in shares)</t>
  </si>
  <si>
    <t>Other comprehensive loss before reclassifications</t>
  </si>
  <si>
    <t>Foreign currency translation adjustments</t>
  </si>
  <si>
    <t>Unrealized holding gains on available-for-sale debt securities, net of tax of $0</t>
  </si>
  <si>
    <t>Reclassification from accumulated other comprehensive loss of losses on available-for-sale debt securities included in net loss, net of tax of $0</t>
  </si>
  <si>
    <t>Share-based compensation expense</t>
  </si>
  <si>
    <t>Balance at the end of the period at Sep. 30, 2018</t>
  </si>
  <si>
    <t>Balance at the end of the period (in shares) at Sep. 30, 2018</t>
  </si>
  <si>
    <t>CONDENSED CONSOLIDATED STATEMENT OF CHANGE IN EQUITY (PARENTHETICAL) - USD ($) $ in Thousands</t>
  </si>
  <si>
    <t>Other comprehensive income (loss), available-for-sale securities, before reclassification adjustments, tax</t>
  </si>
  <si>
    <t>Unrealized holding gains on available-for-sale debt securities, tax</t>
  </si>
  <si>
    <t>Reclassification from accumulated other comprehensive income of losses on available-for-sale debt securities included in net loss, tax</t>
  </si>
  <si>
    <t>CONDENSED CONSOLIDATED STATEMENTS OF CASH FLOWS - USD ($)</t>
  </si>
  <si>
    <t>Cash flows from operating activities</t>
  </si>
  <si>
    <t>Adjustments to reconcile net loss to net cash used in operating activities:</t>
  </si>
  <si>
    <t>Depreciation</t>
  </si>
  <si>
    <t>Amortization</t>
  </si>
  <si>
    <t>Realized loss on available-for-sale debt securities</t>
  </si>
  <si>
    <t>Unrealized foreign exchange gain (losses)</t>
  </si>
  <si>
    <t>Other</t>
  </si>
  <si>
    <t>Changes in operating assets and liabilities:</t>
  </si>
  <si>
    <t>(Increase) decrease in receivables and other operating assets</t>
  </si>
  <si>
    <t>Decrease (increase) in non-current operating assets</t>
  </si>
  <si>
    <t>(Decrease) increase in payables and deferred revenue</t>
  </si>
  <si>
    <t>Net cash used in operating activities</t>
  </si>
  <si>
    <t>Cash flows from investing activities</t>
  </si>
  <si>
    <t>Acquisition of property, plant and equipment</t>
  </si>
  <si>
    <t>Acquisition of intangibles</t>
  </si>
  <si>
    <t>Proceeds from disposal of property, plant and equipment</t>
  </si>
  <si>
    <t>Maturity of short-term deposits</t>
  </si>
  <si>
    <t>Investment in short-term deposits</t>
  </si>
  <si>
    <t>Maturity or redemption of marketable securities</t>
  </si>
  <si>
    <t>Investment in marketable securities</t>
  </si>
  <si>
    <t>Net cash provided by (used in) investing activities</t>
  </si>
  <si>
    <t>Cash flows from financing activities</t>
  </si>
  <si>
    <t>Proceeds from issuance of common stock, net of issuance costs $347 and $4,774</t>
  </si>
  <si>
    <t>Proceeds from exercise of stock options</t>
  </si>
  <si>
    <t>Net cash provided by financing activities</t>
  </si>
  <si>
    <t>Effect of currency exchange rate changes on cash, cash equivalents and restricted cash</t>
  </si>
  <si>
    <t>Net increase (decrease) in cash, cash equivalents and restricted cash</t>
  </si>
  <si>
    <t>Cash, cash equivalents and restricted cash at start of period</t>
  </si>
  <si>
    <t>Cash, cash equivalents and restricted cash at end of period</t>
  </si>
  <si>
    <t>CONDENSED CONSOLIDATED STATEMENTS OF CASH FLOWS (Parenthetical) - USD ($) $ in Thousands</t>
  </si>
  <si>
    <t>Stock issuance costs</t>
  </si>
  <si>
    <t>General</t>
  </si>
  <si>
    <t>Note 1 - General
Adaptimmune Therapeutics plc is registered in England and Wales. Its registered office is 60 Jubilee Avenue, Milton Park, Abingdon, Oxfordshire, OX14 4RX, United Kingdom. Adaptimmune Therapeutics plc and its subsidiaries (collectively “Adaptimmune” or the “Company”) is a clinical-stage biopharmaceutical company focused on providing novel cell therapies to patients, particularly in solid tumors. The Company’s comprehensive and proprietary SPEAR (Specific Peptide Enhanced Affinity Receptor) T-cell platform enables it to identify cancer targets, find and genetically engineer T-cell receptors (“TCRs”), and produce therapeutic candidates for administration to patients. Using its affinity engineered TCRs, the Company aims to become a fully integrated cell therapy company and to have the first TCR T-cell approved.
The Company is subject to a number of risks similar to other biopharmaceutical companies in the early stage of clinical development including, but not limited to, the need to obtain adequate additional funding, possible failure of preclinical programs or clinical programs, the need to obtain marketing approval for its SPEAR T-cells, competitors developing new technological innovations, the need to successfully commercialize and gain market acceptance of the Company’s SPEAR T-cells, the need to develop a suitable commercial manufacturing process and protection of proprietary technology. If the Company does not successfully commercialize any of its SPEAR T-cells, it will be unable to generate product revenue or achieve profitability. The Company had an accumulated deficit of $282.3 million as of September 30, 2018.</t>
  </si>
  <si>
    <t>Summary of Significant Accounting Policies</t>
  </si>
  <si>
    <t>Note 2 - Summary of Significant Accounting Policies
(a) Basis of presentation
The condensed consolidated interim financial statements of Adaptimmune Therapeutics plc and its subsidiaries and other financial information included in this Quarterly Report are unaudited and have been prepared in accordance with generally accepted accounting principles in the United States of America (“U.S. GAAP”) and are presented in U.S. dollars. All significant intercompany accounts and transactions between the Company and its subsidiaries have been eliminated on consolidation.
The unaudited condensed interim financial statements presented in this Quarterly Report should be read in conjunction with the consolidated financial statements and accompanying notes included in the Company’s Annual Report on Form 10-K filed with the SEC on March 15, 2018 (the “Annual Report”). The balance sheet as of December 31, 2017 was derived from audited consolidated financial statements included in the Company’s Annual Report but does not include all disclosures required by U.S. GAAP. The Company’s significant accounting policies are described in Note 2 to those consolidated financial statements.
Certain information and footnote disclosures normally included in financial statements prepared in accordance with U.S. GAAP have been condensed or omitted from these interim financial statements. However, these interim financial statements include all adjustments, consisting only of normal recurring adjustments, which are, in the opinion of management, necessary to fairly state the results of the interim period. The interim results are not necessarily indicative of results to be expected for the full year.
On January 1, 2018, the Company adopted new guidance on revenue recognition, which has been codified within Accounting Standard Codification Topic 606, Revenue from Contracts with Customers (“ASC 606”). The comparative financial information for the three and nine months ended September 30, 2017 and as of December 31, 2017 has not been restated.
(b) Use of estimates in interim financial statements
The preparation of interim financial statements, in conformity with U.S. GAAP and SEC regulations, requires management to make estimates and assumptions that affect the reported amounts of assets and liabilities, disclosure of contingent assets and liabilities at the date of the consolidated financial statements and reported amounts of revenues and expenses during the reporting period. Estimates and assumptions are primarily made in relation to the valuation of share options, valuation allowances relating to deferred tax assets, revenue recognition, estimating clinical trial expenses and estimating reimbursements from R&amp;D tax and expenditure credits. If actual results differ from the Company’s estimates, or to the extent these estimates are adjusted in future periods, the Company’s results of operations could either benefit from, or be adversely affected by, any such change in estimate.
(c) Fair value measurements
The Company is required to disclose information on all assets and liabilities reported at fair value that enables an assessment of the inputs used in determining the reported fair values. The fair value hierarchy prioritizes valuation inputs based on the observable nature of those inputs. The hierarchy defines three levels of valuation inputs:
Level 1 — Quoted prices in active markets for identical assets or liabilities
Level 2 — Inputs other than quoted prices included within Level 1 that are observable for the asset or liability, either directly or indirectly
Level 3 — Unobservable inputs that reflect the Company’s own assumptions about the assumptions market participants would use in pricing the asset or liability
The carrying amounts of the Company’s cash and cash equivalents, restricted cash, accounts receivable, accounts payable and accrued expenses approximate fair value because of the short-term nature of these instruments. The fair value of marketable securities, which are measured at fair value on a recurring basis is detailed in Note 6, Fair value measurements .
(d) Revenue from contracts with customers
On January 1, 2018, the Company adopted new guidance on revenue recognition, which has been codified within ASC 606. The accounting policy applicable from January 1, 2018 is described below and further details on the transition are available in Note 2(f). The comparative financial information for the three and nine months ended September 30, 2017 and as of December 31, 2017 has not been restated and is prepared in accordance with the accounting policies that are described in Note 2 to the consolidated financial statements included in the Annual Report.
The Company has one contract with a customer, which is the GSK Collaboration and License Agreement. The GSK Collaboration and License Agreement consists of multiple performance obligations, including the transition of the NY-ESO SPEAR T-cell program to GSK, the development of a second target, PRAME, and an exclusive license (the “NY-ESO License”) to research, develop, and commercialize the Company’s NY-ESO SPEAR T-cell therapy program.
In September 2017, GSK exercised its option to obtain the NY-ESO License and the first tranche ($26.6 million or £20 million) of the option exercise payment became payable to the Company. In connection with the option exercise, in September 2017, the GSK Agreement was amended to, among other things, include a detailed transition plan identifying the steps needed to complete transition of the Investigational New Drug Application (IND) process with the Food and Drug Administration (FDA) for the NY-ESO SPEAR T-cell program to GSK. On July 23, 2018, the transition activities were substantially completed and the IND for the NY-ESO SPEAR T-cell program transferred to GSK.
The aggregate transaction price consists of an upfront payment of $42,123,000 received in June 2014, development milestones achieved of $66,404,000, an option exercise fee of $39,785,000. There was no variable consideration at September 30, 2018.
The Company determines the variable consideration to be included in the transaction price by estimating the most-likely amount that will be received and then applies a constraint to reduce the consideration to the amount which is probable of being received. The determination of whether a milestone is probable includes consideration of the following factors:
·
Whether achievement of a development milestone is highly susceptible to factors outside the entity’s influence, such as milestones involving the judgment or actions of third parties, including regulatory bodies or the customer;
·
Whether the uncertainty about the achievement of the milestone is not expected to be resolved for a long period of time;
·
Whether the Company can reasonably predict that a milestone will be achieved based on previous experience; and.
·
The complexity and inherent uncertainty underlying the achievement of the milestone.
The Company may also be entitled to development and regulatory milestones upon successful development of the NY-ESO SPEAR T-cells by GSK. The amount of the milestones is dependent on the nature of the product that GSK further develops, the indication relevant to any product and the territory in relation to which the milestone is achieved. These amounts have not been included within the transaction price as of September 30, 2018 because they are not considered probable. The Company may also receive commercial milestones based on the indication and the territory and mid-single to low double-digit royalties on worldwide net sales. These amounts have not been included within the transaction price as of September 30, 2018 because they are sales or usage based royalties promised in exchange for a license of intellectual property, which will be recognized when the subsequent sale or usage occurs.
The Company may be entitled to one small-dollar development milestone for the pre-clinical development of PRAME, which is not included in the transaction price because it is not considered probable.
The payments to the Company under the contract are typically due upon achievement of milestones and within standard payment terms (approximating to 45 days). The contract does not include a significant financing component.
The upfront payment of $42,123,000 was allocated between the performance obligations using the Company’s best estimate of the relative selling price. In determining the best estimate, the Company considered internal pricing objectives it used in negotiating the contract, together with internal data regarding the cost and margin of providing services for each deliverable taking into account the different stage of development of each development program included in the contract. The variable consideration is allocated to the performance obligation to which it relates.
The amount of the transaction price allocated to the performance obligation is recognized as or when the Company satisfies the performance obligation. The Company satisfies the performance obligations relating to the transition of the NY-ESO SPEAR T-cell program and the development of a second target, PRAME, over time and recognizes revenue based on an estimate of the percentage of completion of the project determined based on the costs incurred on the project as a percentage of the total expected costs. The Company considers that this depicts the progress of the project, where the significant inputs are internal project resource and third-party clinical and manufacturing costs. The determination of the percentage of completion requires the Company to estimate the costs-to-complete the project. The Company makes a detailed estimate of the costs-to-complete on an annual basis as part of the Company’s budgeting process, which is re-assessed every reporting period based on the latest project plan and discussions with project teams. If a change in facts or circumstances occurs, the estimate is adjusted and the revenue is recognized based on the revised estimate. The difference between the cumulative revenue recognized based on the previous estimate and the revenue recognized based on the revised estimate is recognized as an adjustment to revenue in the period in which the change in estimate occurs.
The Company has determined that the performance obligation relating to the NY-ESO License is recognized at a point-in-time, upon commencement of the license, which occurred in September 2018.
The Company recognizes a contract asset, when the value of satisfied (or part satisfied) performance obligations is in excess of the payment due to the Company, and deferred revenue (contract liability) when the amount of unconditional consideration is in excess of the value of satisfied (or part satisfied) performance obligations. Once a right to receive consideration is unconditional, that amount is presented as a receivable.
The timing and amount of milestone payments for the development and transition of the NY-ESO SPEAR T-cell program are intended to be commensurate with the cost and effort involved in achieving the milestones and therefore a contract asset would typically arise. The Company received $26,610,000 of the option exercise fee in September 2017, which was included in deferred revenue at January 1, 2018 and this amount was recognized as revenue, along with a further option exercise fee of $13,175,000, in September 2018 upon commencement of the license.
Changes in deferred revenue typically arise due to:
·
adjustments arising from a change in the estimate of the cost to complete the project, which results in a cumulative catch-up adjustment to revenue that affects the corresponding contract asset or deferred revenue;
·
a change in the estimate of the transaction price due to changes in the assessment of whether variable consideration is constrained because it is not considered probable of being received;
·
the recognition of revenue arising from deferred revenue; and
·
the reclassification of amounts to receivables when a right to consideration to becomes unconditional.
A change in the estimate of variable consideration constrained (for example, if a development milestone becomes probable of being received) could result in a significant change in the revenue recognized and deferred revenue.
(e) Share-based compensation
The Company has awarded share options to nonemployees for consultancy services. Prior to January 1, 2018, these share options were measured at the fair value of the goods/services received or the fair value of the equity instrument issued, whichever was more reliably measured, and then remeasured at the then-current fair values at each reporting date until the share options have vested and recognized as an expense over the requisite service period. The Company has adopted new guidance with effect from January 1, 2018, which requires that non-employee share-based payment transactions are measured at the grant-date fair value and are no longer remeasured at the then-current fair values at each reporting date until the share options have vested. Further details on the transition are available in Note 2(f).
(f) New accounting pronouncements
Adopted in the period
Revenue from Contracts with Customers
In May 2014, the FASB issued ASU 2014-09 - Revenue from Contracts with Customers (“ASU 2014-09”) which requires a new approach to revenue recognition and, in March, April, May and December 2016, the FASB issued additional clarification related to this guidance. This guidance has been codified within ASC 606. The core principle of the guidance is that an entity should recognize revenue to depict the transfer of promised goods or services to customers in an amount that reflects the consideration to which the entity expects to be entitled in exchange for those goods or services. To achieve that core principle, an entity should apply the following steps:
Step 1: Identify the contract(s) with a customer.
Step 2: Identify the performance obligations in the contract.
Step 3: Determine the transaction price.
Step 4: Allocate the transaction price to the performance obligations in the contract.
Step 5: Recognize revenue when (or as) the entity satisfies a performance obligation.
The Company has adopted the guidance using the modified retrospective approach, with the cumulative effect of initially applying the guidance recognized as an adjustment to the opening balance of equity at January 1, 2018. Therefore, the comparative information has not been adjusted and continues to be reported under previous guidance. The quantitative impact of the changes on the statement of operations for the three months ended September 30, 2018 are set out below (in thousands):
Under previous
revenue
guidance
Adjustment
As reported
Revenue
$
$
)
$
Operating income
)
Income before income taxes
)
Net income attributable to ordinary shareholders
)
Net income per ordinary share - Basic
Net income per ordinary share - Diluted
The quantitative impacts of the changes on the statement of operations for the nine months ended September 30, 2018 are set out below (in thousands):
Under previous
revenue
guidance
Adjustment
As reported
Revenue
$
$
)
$
Operating loss
)
)
)
Loss before income taxes
)
)
)
Net loss attributable to ordinary shareholders
)
)
)
Net loss per ordinary share - Basic and diluted
)
)
The quantitative impacts of the changes on the balance sheet as of September 30, 2018 are set out below (in thousands):
Under previous
revenue
guidance
Adjustment
As reported
Deferred revenue
$
$
)
$
Total current liabilities
)
Total liabilities
)
Accumulated other comprehensive loss
)
)
Accumulated deficit
)
)
)
Total stockholders’ equity
The quantitative impacts of the changes on the statement of cash flows for the nine months ended September 30, 2018 are set out below (in thousands):
Under previous
revenue
guidance
Adjustment
As reported
Net loss
$
)
$
)
$
)
Decrease in payables and deferred revenue
)
)
The cumulative effect of adopting the guidance on our financial statements at January 1, 2018 is a credit to opening accumulated losses and corresponding decrease in deferred revenue of $8,645,000.
The adoption of ASC 606 has had a material impact on the Company’s financial statements due to the following:
·
Under the GSK Collaboration and License Agreement, the Company will receive non-substantive milestone payments in the future upon achievement of specified development milestones. Non-substantive milestones are currently included within the transaction price upon achievement of the milestone and recognized over the period during which the Company is delivering services to GSK. ASC 606 requires an entity to estimate the amount of consideration to which the entity will be entitled in exchange for transferring the promised goods or services to a customer. This includes an estimate of variable consideration to the extent that it is probable that a significant reversal in the amount of cumulative revenue recognized will not occur when the uncertainty associated with the variable consideration is subsequently resolved. This results in certain milestone payments being recognized earlier under ASC 606 than under existing guidance, if it is considered probable that the milestone will be achieved.
·
Upfront payments and non-refundable milestone payments were previously recognized in revenue using the proportional performance model ratably over the period that services are rendered, unless another attribution method more closely approximates the delivery of the goods or services to the customer. ASC 606 requires an entity to recognize revenue using a measure of progress that depicts the transfer of control of the goods or services to the customer. The Company considers that an input measure, such as costs incurred, relative to the total expected inputs is the appropriate measure to depict the transfer of control of the services under the GSK Collaboration and License Agreement, which impacts the timing of its revenue from the GSK Collaboration and License Agreement.
The Company has applied the practical expedient for contracts that were modified before the adoption of ASU 2014-09, which permits entities to not retrospectively restate the contract for those contract modifications. Instead, the aggregate effect of all modifications that occurred before the adoption date has been reflected when:
a. Identifying the satisfied and unsatisfied performance obligations
b. Determining the transaction price
c. Allocating the transaction price to the satisfied and unsatisfied performance obligations.
ASC 606 requires an entity to provide financial statement users with sufficient information to understand the nature, amount, timing and uncertainty of revenue and cash flows arising from contracts with customers. To help achieve this objective, ASC 606 requires certain quantitative and qualitative disclosures included within Note 2(d) and Note 3, which are more extensive than the previously required revenue disclosures.
Recognition and Measurement of Financial Assets and Financial Liabilities
The Company has adopted ASU 2016-01 - Financial Instruments - Overall: Recognition and Measurement of Financial Assets and Financial Liabilities , which amended the guidance on the recognition and measurement of financial assets and financial liabilities. The new guidance requires that equity investments (except those accounted for under the equity method of accounting, or those that result in consolidation of the investee) are measured at fair value with changes in fair value recognized in net income. The guidance also requires the use of an exit price when measuring the fair value of financial instruments for disclosure purposes, eliminates the requirement to disclose the methods and significant assumptions used to estimate the fair value that is required to be disclosed for financial instruments measured at amortized cost and requires separate presentation of financial assets and financial liabilities by measurement category and form of financial asset. The guidance did not have a material impact on the Company’s consolidated financial statements.
Improvements to Nonemployee Share-Based Payment Accounting
The Company has adopted ASU 2018-07 — Compensation — Stock Compensation — Improvements to Nonemployee Share-Based Payment Accounting , which simplifies the accounting for nonemployee share-based payment transactions by expanding the scope of existing guidance on employee share-based payment transactions to include nonemployee transactions. Under the simplified guidance, nonemployee share-based payment transactions are measured at the grant-date fair value and are no longer remeasured at the then-current fair values at each reporting date until the share options have vested. The guidance has been adopted using a modified-retrospective approach, which requires that unsettled equity-classified awards for which a measurement date has not been established are measured at the adoption date fair value. The guidance did not have a material impact on the Company’s consolidated financial statements.
To be adopted in future periods
Accounting for Leases
In February 2016, the FASB issued ASU 2016-02 - Leases. The guidance requires that lessees recognize a lease liability, which is a lessee’s obligation to make lease payments arising from a lease, measured on a discounted basis; and a right-of-use asset, which is an asset that represents the lessee’s right to use, or control the use of, a specified asset for the lease term at the commencement date. The guidance also makes targeted improvements to align lessor accounting with the lessee accounting model and guidance on revenue from contracts with customers. The guidance is effective for the fiscal year beginning January 1, 2019, including interim periods within that fiscal year. Early application is permitted. The guidance must be adopted on a modified retrospective transition approach for leases existing, or entered into after, the beginning of the earliest comparative period presented in the financial statements. The FASB has issued ASU 2018-11 - Leases, which, in addition to the existing requirements to transition, permits an entity to transition to the new guidance by recognizing a cumulative-effect adjustment to the opening balance of retained earnings in the period of adoption without restating prior periods and the Company intends to adopt the guidance in this manner. The Company’s assessment of the impact of the guidance on its consolidated financial statements is ongoing. We anticipate that the adoption of the guidance will have a material impact on the Company’s consolidated balance sheet due to the recognition of a lease liability and corresponding right-of-use asset. We have not finalized the assessment of the amount of the lease liability and right-of-use asset but we anticipate that it will result in the recording of lease assets of approximately $20 million and a corresponding lease liability of approximately $25 million.
Measurement of Credit Losses on Financial Instruments
In June 2016, the FASB issued ASU 2016-13 — Financial Instruments — Credit losses , which replaces the incurred loss impairment methodology for financial instruments in current GAAP with a methodology that reflects expected credit losses and requires consideration of a broader range of reasonable and supportable information to inform credit loss estimates. The guidance is effective for the fiscal year beginning January 1, 2020, including interim periods within that fiscal year. Early application is permitted for the fiscal year beginning January 1, 2019, including interim periods within that fiscal year. The guidance must be adopted using a modified-retrospective approach and a prospective transition approach is required for debt securities for which an other-than-temporary impairment had been recognized before the effective date. The Company is currently evaluating the impact of the guidance on its consolidated financial statements.
Customer’s Accounting for Implementation Costs Incurred in a Cloud Computing Arrangement That Is a Service Contract
In August 2018, the FASB issued ASU 2018-15 — Intangibles — Goodwill and Other — Internal-Use Software (Subtopic 350-40) Customer’s Accounting for Implementation Costs Incurred in a Cloud Computing Arrangement That Is a Service Contract, which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 use software license). The guidance is effective for the fiscal year beginning January 1, 2020, including interim periods within that fiscal year. Early application is permitted for the fiscal year beginning January 1, 2019, including interim periods within that fiscal year. The guidance may be applied either retrospectively or prospectively to all implementation costs incurred after the date of adoption. The Company is currently evaluating the impact of the guidance on its consolidated financial statements.
Changes to the Disclosure Requirements for Fair Value Measurement
In August 2018, the FASB issued ASU 2018-13 — Fair Value Measurement (Topic 820) - Disclosure Framework— Changes to the Disclosure Requirements for Fair Value Measurement, which modifies the disclosure requirements on fair value measurements in Topic 820, Fair Value Measurement. The guidance is effective for the fiscal year beginning January 1, 2020, including interim periods within that fiscal year. Early application is permitted. Certain amendments apply prospectively with the all other amendments applied retrospectively to all periods presented upon their effective date. The Company is currently evaluating the impact of the guidance on its consolidated financial statements.
(g) Related parties
In the three and nine months ended September 30, 2017, research and development expenses includes purchases of $67,000 and $781,000 from Immunocore Ltd (“Immunocore”). As described in Note 2(w) to the consolidated financial statements included in the Annual Report, the Company no longer considered Immunocore to be a related party with effect from January 1, 2018.
(h) Accumulated other comprehensive income (loss)
The following amounts were reclassified out of other comprehensive income during the three and nine months ended September 30, 2018 (in thousands):
Amount reclassified
Three months
Nine months
ended
ended
Component of Accumulated Other
September 30,
September 30,
Affected line item in the Statement of
Comprehensive Income
2018
2018
Operations
Unrealized gains (losses) on available-for-sale securities
Reclassification adjustment for losses on available-for-sale debt securities
$
—
$
Other income (expense), net</t>
  </si>
  <si>
    <t>Revenue</t>
  </si>
  <si>
    <t>Note 3 — Revenue
Revenue from contracts with customers arises from one customer, which is GSK, in one geographic location, which is the United Kingdom.
Revenue comprises the following categories (in thousands):
Three months
Nine months
2018
2018
Development
$
$
Licenses
$
$
The deferred revenue balance as of January 1, 2018 and September 30, 2018 is as follows (in thousands):
September 30,
January 1,
Deferred revenue
$
$
Deferred revenue has decreased from $30,090,000 at January 1, 2018 to $1,345 at September 30, 2018 primarily due to the recognition of license revenue of $39,114,000 for the NY-ESO License which commenced in September 2018, of which $27,001,000 was included in the opening balance of deferred revenue. A further $1,787,000 of the revenue recognized in the nine months ended September 30, 2018 was included in the opening balance of deferred revenue.
The impact of changes in variable consideration in the three and nine months ended September 30, 2018 was nil and a reduction in deferred revenue of $10,396,000, respectively, and the impact of changes in the percentage of completion in the three and nine months ended September 30, 2018 was to increase deferred revenue by $45,000 and $5,027,000, respectively.
The aggregate amount of the transaction price, excluding variable consideration which is constrained to reduce the consideration to the amount which is probable of being received, allocated to the performance obligations that are unsatisfied (or partially satisfied) as of September 30, 2018 was $1,345,000. This amount comprises $88,000 of revenue allocated to partially satisfied performance obligations for the NY-ESO program and a further $1,257,000 of revenue allocated to the partially satisfied performance obligations for the PRAME program.
The NY-ESO program transferred to GSK on July 23, 2018 which resulted in the revenue allocated to the NY-ESO License being recognized in the third quarter of 2018. The revenue allocated to the performance obligations for the NY-ESO program of $88,000 will be recognized over the remainder of 2018.
The revenue allocated to the PRAME program of $1,257,000 will be recognized over an estimated development period. As of September 30, 2018, this is estimated to be six months.</t>
  </si>
  <si>
    <t>Other income (expense), net</t>
  </si>
  <si>
    <t>Note 4 — Other income (expense), net
Other income (expense), net consisted of the following (in thousands):
Three months ended
Nine months ended
September 30,
September 30,
2018
2017
2018
2017
Realized foreign exchange (losses) gains
$
)
$
$
)
$
Unrealized foreign exchange (losses) gains
)
)
Losses on redemption or maturity of available-for-sale debt securities
—
—
)
—
Other
)
)
)
)
$
)
$
$
)
$</t>
  </si>
  <si>
    <t>Loss per share</t>
  </si>
  <si>
    <t>Note 5 — Loss per share
The numerator for the basic and diluted income (loss) per share is as follows (in thousands):
Three months ended
Nine months ended
September 30,
September 30,
2018
2017
2018
2017
Net income (loss) attributable to ordinary shareholders
$
$
)
$
)
$
)
Numerator for basic income (loss) per share
)
)
)
Numerator for dilued income (loss) per share
)
)
)
The denominator for the basic and diluted income (loss) per share is as follows:
Three months ended
Nine months ended
September 30,
September 30,
2018
2017
2018
2017
Denominator for basic income (loss) per share - Weighted average shares outstanding
Effect of dilutive securities:
Employee stock options
—
—
—
Denominator for diluted income (loss) per share
The dilutive effect of 2,791,651 and 75,087,783 stock options have been excluded from the diluted earnings (loss) per share calculation for the three months ended September 30, 2018 and 2017, respectively, because they would have an antidilutive effect on the earnings (loss) per share for the period. The dilutive effect of 88,869,497 and 69,136,398 stock options have been excluded from the diluted loss per share calculation for the nine months ended September 30, 2018 and 2017, respectively, because they would have an antidilutive effect on the income (loss) per share for the period.</t>
  </si>
  <si>
    <t>Fair value measurements</t>
  </si>
  <si>
    <t>Note 6 — Fair value measurements
Assets and liabilities measured at fair value on a recurring basis based on Level 1, Level 2, and Level 3 fair value measurement criteria as of September 30, 2018 are as follows (in thousands):
Fair value measurements using
September 30,
Level 1
Level 2
Level 3
Assets:
Marketable securities:
Corporate debt securities
$
$
$
—
$
—
Commercial paper
—
—
$
$
$
$
—
The Company estimates the fair value of available-for-sale debt securities with the aid of a third party valuation service, which uses actual trade and indicative prices sourced from third-party providers on a daily basis to estimate the fair value. If observed market prices are not available (for example securities with short maturities and infrequent secondary market trades), the securities are priced using a valuation model maximizing observable inputs, including market interest rates.</t>
  </si>
  <si>
    <t>Available-for-sale debt securities</t>
  </si>
  <si>
    <t>Note 7 — Available-for-sale debt securities
As of September 30, 2018, the Company has the following investments in available-for-sale debt securities (in thousands):
Gross
Gross
Aggregate
Amortized
unrealized
unrealized
estimated fair
Maturity
cost
gains
losses
value
Marketable securities:
Corporate debt securities
3 months to 1 year
$
$
—
$
)
$
Commercial paper
3 months to 1 year
—
$
$
—
$
)
$
In the three and nine months ended September 30, 2018, realized losses recognized on the maturity of available-for-sale debt securities of nil and $2,473,000, respectively, primarily arising due to foreign exchange movements, were reclassified out of accumulated other comprehensive loss.
As of September 30, 2018 and December 31, 2017, the aggregate fair value of securities held by the Company in an unrealized loss position was $ 79,485,000 and $125,828,000, respectively, which consisted of 28 and 54 securities, respectively. No securities have been in an unrealized loss position for more than one year. As of September 30, 2018, the securities in an unrealized loss position are not considered to be other than temporarily impaired because the impairments are not severe, have been for a short duration and are due to normal market fluctuations. Furthermore, the Company does not intend to sell the debt securities in an unrealized loss position and it is unlikely that the Company will be required to sell these securities before the recovery of the amortized cost.</t>
  </si>
  <si>
    <t>Other current assets</t>
  </si>
  <si>
    <t>Note 8 —Other current assets
Other current assets consisted of the following (in thousands):
September 30,
December 31,
2018
2017
Corporate tax receivable
$
$
Prepayments
Clinical materials
Other current assets
$
$</t>
  </si>
  <si>
    <t>Accrued expenses and other current liabilities</t>
  </si>
  <si>
    <t>Note 9 — Accrued expenses and other current liabilities
Accrued expenses and other current liabilities consisted of the following (in thousands):
September 30,
December 31,
2018
2017
Accrued clinical and development expenditure
$
$
Accrued employee expenses
VAT
Other accrued expenditure
Other liabilities
$
$
The Company typically has a receivable for VAT. As of December 31, 2017 and as of September 30, 2018, there was a VAT payable due to VAT arising on the milestone payments invoiced to GSK in 2017 and three months ended September 30,2018.</t>
  </si>
  <si>
    <t>Share-based compensation</t>
  </si>
  <si>
    <t>Note 10 — Share-based compensation
The following table shows the total share-based compensation expense included in the unaudited consolidated statements of operations (thousands):
Three months ended
Nine months ended
September 30,
September 30,
2018
2017
2018
2017
Research and development
$
$
$
$
General and administrative
$
$
$
$
There were 757,273 and 8,756,211 options over ordinary shares granted in the three months ended September 30, 2018 and 12,187,614 and 28,959,363 options over ordinary shares granted in the nine months ended September 30, 2018 and 2017, respectively, with a weighted average fair value of $1.09, $0.34, $0.82 and $0.34, respectively. Additionally, in the three and nine months ended September 30, 2018, 1,259,760 and 7,966,716 options were granted, which have a nominal exercise price (similar to a restricted stock unit (RSU)), with a weighted average fair value of $1.67 and $1.40, respectively.
The RSU-style options over ordinary shares in Adaptimmune Therapeutics plc were granted under the Adaptimmune Therapeutics plc Employee Share Option Scheme (adopted on January 14, 2016). These options have an exercise price equal to the nominal value of an ordinary share, of £0.001, and generally vest over four years, with 25% on the first, and each subsequent, anniversary of the grant date. The RSU-style options are not subject to performance conditions and the contractual term is ten years.</t>
  </si>
  <si>
    <t>Shareholders' equity</t>
  </si>
  <si>
    <t>Note 11 — Shareholders’ equity
On September 7, 2018, the Company completed a registered direct offering of its American Depositary Shares (“ADSs”) following its entry into a definitive agreement with Matrix Capital Management Company, LP, New Enterprise Associates 16, L.P., New Enterprise Associates 14, L.P. and Syncona Portfolio Limited. The Company sold 10,000,000 ADSs (representing 60,000,000 ordinary shares) at a price of $10.00 per ADS. The net proceeds were $99,653,000 after deducting offering expenses of $347,000.</t>
  </si>
  <si>
    <t>Summary of Significant Accounting Policies (Policies)</t>
  </si>
  <si>
    <t>Basis of presentation</t>
  </si>
  <si>
    <t>(a) Basis of presentation
The condensed consolidated interim financial statements of Adaptimmune Therapeutics plc and its subsidiaries and other financial information included in this Quarterly Report are unaudited and have been prepared in accordance with generally accepted accounting principles in the United States of America (“U.S. GAAP”) and are presented in U.S. dollars. All significant intercompany accounts and transactions between the Company and its subsidiaries have been eliminated on consolidation.
The unaudited condensed interim financial statements presented in this Quarterly Report should be read in conjunction with the consolidated financial statements and accompanying notes included in the Company’s Annual Report on Form 10-K filed with the SEC on March 15, 2018 (the “Annual Report”). The balance sheet as of December 31, 2017 was derived from audited consolidated financial statements included in the Company’s Annual Report but does not include all disclosures required by U.S. GAAP. The Company’s significant accounting policies are described in Note 2 to those consolidated financial statements.
Certain information and footnote disclosures normally included in financial statements prepared in accordance with U.S. GAAP have been condensed or omitted from these interim financial statements. However, these interim financial statements include all adjustments, consisting only of normal recurring adjustments, which are, in the opinion of management, necessary to fairly state the results of the interim period. The interim results are not necessarily indicative of results to be expected for the full year.
On January 1, 2018, the Company adopted new guidance on revenue recognition, which has been codified within Accounting Standard Codification Topic 606, Revenue from Contracts with Customers (“ASC 606”). The comparative financial information for the three and nine months ended September 30, 2017 and as of December 31, 2017 has not been restated.</t>
  </si>
  <si>
    <t>Use of estimates in interim financial statements</t>
  </si>
  <si>
    <t>(b) Use of estimates in interim financial statements
The preparation of interim financial statements, in conformity with U.S. GAAP and SEC regulations, requires management to make estimates and assumptions that affect the reported amounts of assets and liabilities, disclosure of contingent assets and liabilities at the date of the consolidated financial statements and reported amounts of revenues and expenses during the reporting period. Estimates and assumptions are primarily made in relation to the valuation of share options, valuation allowances relating to deferred tax assets, revenue recognition, estimating clinical trial expenses and estimating reimbursements from R&amp;D tax and expenditure credits. If actual results differ from the Company’s estimates, or to the extent these estimates are adjusted in future periods, the Company’s results of operations could either benefit from, or be adversely affected by, any such change in estimate.</t>
  </si>
  <si>
    <t>(c) Fair value measurements
The Company is required to disclose information on all assets and liabilities reported at fair value that enables an assessment of the inputs used in determining the reported fair values. The fair value hierarchy prioritizes valuation inputs based on the observable nature of those inputs. The hierarchy defines three levels of valuation inputs:
Level 1 — Quoted prices in active markets for identical assets or liabilities
Level 2 — Inputs other than quoted prices included within Level 1 that are observable for the asset or liability, either directly or indirectly
Level 3 — Unobservable inputs that reflect the Company’s own assumptions about the assumptions market participants would use in pricing the asset or liability
The carrying amounts of the Company’s cash and cash equivalents, restricted cash, accounts receivable, accounts payable and accrued expenses approximate fair value because of the short-term nature of these instruments. The fair value of marketable securities, which are measured at fair value on a recurring basis is detailed in Note 6, Fair value measurements .</t>
  </si>
  <si>
    <t>Revenue from contracts with customers</t>
  </si>
  <si>
    <t>(d) Revenue from contracts with customers
On January 1, 2018, the Company adopted new guidance on revenue recognition, which has been codified within ASC 606. The accounting policy applicable from January 1, 2018 is described below and further details on the transition are available in Note 2(f). The comparative financial information for the three and nine months ended September 30, 2017 and as of December 31, 2017 has not been restated and is prepared in accordance with the accounting policies that are described in Note 2 to the consolidated financial statements included in the Annual Report.
The Company has one contract with a customer, which is the GSK Collaboration and License Agreement. The GSK Collaboration and License Agreement consists of multiple performance obligations, including the transition of the NY-ESO SPEAR T-cell program to GSK, the development of a second target, PRAME, and an exclusive license (the “NY-ESO License”) to research, develop, and commercialize the Company’s NY-ESO SPEAR T-cell therapy program.
In September 2017, GSK exercised its option to obtain the NY-ESO License and the first tranche ($26.6 million or £20 million) of the option exercise payment became payable to the Company. In connection with the option exercise, in September 2017, the GSK Agreement was amended to, among other things, include a detailed transition plan identifying the steps needed to complete transition of the Investigational New Drug Application (IND) process with the Food and Drug Administration (FDA) for the NY-ESO SPEAR T-cell program to GSK. On July 23, 2018, the transition activities were substantially completed and the IND for the NY-ESO SPEAR T-cell program transferred to GSK.
The aggregate transaction price consists of an upfront payment of $42,123,000 received in June 2014, development milestones achieved of $66,404,000, an option exercise fee of $39,785,000. There was no variable consideration at September 30, 2018.
The Company determines the variable consideration to be included in the transaction price by estimating the most-likely amount that will be received and then applies a constraint to reduce the consideration to the amount which is probable of being received. The determination of whether a milestone is probable includes consideration of the following factors:
·
Whether achievement of a development milestone is highly susceptible to factors outside the entity’s influence, such as milestones involving the judgment or actions of third parties, including regulatory bodies or the customer;
·
Whether the uncertainty about the achievement of the milestone is not expected to be resolved for a long period of time;
·
Whether the Company can reasonably predict that a milestone will be achieved based on previous experience; and.
·
The complexity and inherent uncertainty underlying the achievement of the milestone.
The Company may also be entitled to development and regulatory milestones upon successful development of the NY-ESO SPEAR T-cells by GSK. The amount of the milestones is dependent on the nature of the product that GSK further develops, the indication relevant to any product and the territory in relation to which the milestone is achieved. These amounts have not been included within the transaction price as of September 30, 2018 because they are not considered probable. The Company may also receive commercial milestones based on the indication and the territory and mid-single to low double-digit royalties on worldwide net sales. These amounts have not been included within the transaction price as of September 30, 2018 because they are sales or usage based royalties promised in exchange for a license of intellectual property, which will be recognized when the subsequent sale or usage occurs.
The Company may be entitled to one small-dollar development milestone for the pre-clinical development of PRAME, which is not included in the transaction price because it is not considered probable.
The payments to the Company under the contract are typically due upon achievement of milestones and within standard payment terms (approximating to 45 days). The contract does not include a significant financing component.
The upfront payment of $42,123,000 was allocated between the performance obligations using the Company’s best estimate of the relative selling price. In determining the best estimate, the Company considered internal pricing objectives it used in negotiating the contract, together with internal data regarding the cost and margin of providing services for each deliverable taking into account the different stage of development of each development program included in the contract. The variable consideration is allocated to the performance obligation to which it relates.
The amount of the transaction price allocated to the performance obligation is recognized as or when the Company satisfies the performance obligation. The Company satisfies the performance obligations relating to the transition of the NY-ESO SPEAR T-cell program and the development of a second target, PRAME, over time and recognizes revenue based on an estimate of the percentage of completion of the project determined based on the costs incurred on the project as a percentage of the total expected costs. The Company considers that this depicts the progress of the project, where the significant inputs are internal project resource and third-party clinical and manufacturing costs. The determination of the percentage of completion requires the Company to estimate the costs-to-complete the project. The Company makes a detailed estimate of the costs-to-complete on an annual basis as part of the Company’s budgeting process, which is re-assessed every reporting period based on the latest project plan and discussions with project teams. If a change in facts or circumstances occurs, the estimate is adjusted and the revenue is recognized based on the revised estimate. The difference between the cumulative revenue recognized based on the previous estimate and the revenue recognized based on the revised estimate is recognized as an adjustment to revenue in the period in which the change in estimate occurs.
The Company has determined that the performance obligation relating to the NY-ESO License is recognized at a point-in-time, upon commencement of the license, which occurred in September 2018.
The Company recognizes a contract asset, when the value of satisfied (or part satisfied) performance obligations is in excess of the payment due to the Company, and deferred revenue (contract liability) when the amount of unconditional consideration is in excess of the value of satisfied (or part satisfied) performance obligations. Once a right to receive consideration is unconditional, that amount is presented as a receivable.
The timing and amount of milestone payments for the development and transition of the NY-ESO SPEAR T-cell program are intended to be commensurate with the cost and effort involved in achieving the milestones and therefore a contract asset would typically arise. The Company received $26,610,000 of the option exercise fee in September 2017, which was included in deferred revenue at January 1, 2018 and this amount was recognized as revenue, along with a further option exercise fee of $13,175,000, in September 2018 upon commencement of the license.
Changes in deferred revenue typically arise due to:
·
adjustments arising from a change in the estimate of the cost to complete the project, which results in a cumulative catch-up adjustment to revenue that affects the corresponding contract asset or deferred revenue;
·
a change in the estimate of the transaction price due to changes in the assessment of whether variable consideration is constrained because it is not considered probable of being received;
·
the recognition of revenue arising from deferred revenue; and
·
the reclassification of amounts to receivables when a right to consideration to becomes unconditional.
A change in the estimate of variable consideration constrained (for example, if a development milestone becomes probable of being received) could result in a significant change in the revenue recognized and deferred revenue.</t>
  </si>
  <si>
    <t>(e) Share-based compensation
The Company has awarded share options to nonemployees for consultancy services. Prior to January 1, 2018, these share options were measured at the fair value of the goods/services received or the fair value of the equity instrument issued, whichever was more reliably measured, and then remeasured at the then-current fair values at each reporting date until the share options have vested and recognized as an expense over the requisite service period. The Company has adopted new guidance with effect from January 1, 2018, which requires that non-employee share-based payment transactions are measured at the grant-date fair value and are no longer remeasured at the then-current fair values at each reporting date until the share options have vested. Further details on the transition are available in Note 2(f).</t>
  </si>
  <si>
    <t>New accounting pronouncements</t>
  </si>
  <si>
    <t>(f) New accounting pronouncements
Adopted in the period
Revenue from Contracts with Customers
In May 2014, the FASB issued ASU 2014-09 - Revenue from Contracts with Customers (“ASU 2014-09”) which requires a new approach to revenue recognition and, in March, April, May and December 2016, the FASB issued additional clarification related to this guidance. This guidance has been codified within ASC 606. The core principle of the guidance is that an entity should recognize revenue to depict the transfer of promised goods or services to customers in an amount that reflects the consideration to which the entity expects to be entitled in exchange for those goods or services. To achieve that core principle, an entity should apply the following steps:
Step 1: Identify the contract(s) with a customer.
Step 2: Identify the performance obligations in the contract.
Step 3: Determine the transaction price.
Step 4: Allocate the transaction price to the performance obligations in the contract.
Step 5: Recognize revenue when (or as) the entity satisfies a performance obligation.
The Company has adopted the guidance using the modified retrospective approach, with the cumulative effect of initially applying the guidance recognized as an adjustment to the opening balance of equity at January 1, 2018. Therefore, the comparative information has not been adjusted and continues to be reported under previous guidance. The quantitative impact of the changes on the statement of operations for the three months ended September 30, 2018 are set out below (in thousands):
Under previous
revenue
guidance
Adjustment
As reported
Revenue
$
$
)
$
Operating income
)
Income before income taxes
)
Net income attributable to ordinary shareholders
)
Net income per ordinary share - Basic
Net income per ordinary share - Diluted
The quantitative impacts of the changes on the statement of operations for the nine months ended September 30, 2018 are set out below (in thousands):
Under previous
revenue
guidance
Adjustment
As reported
Revenue
$
$
)
$
Operating loss
)
)
)
Loss before income taxes
)
)
)
Net loss attributable to ordinary shareholders
)
)
)
Net loss per ordinary share - Basic and diluted
)
)
The quantitative impacts of the changes on the balance sheet as of September 30, 2018 are set out below (in thousands):
Under previous
revenue
guidance
Adjustment
As reported
Deferred revenue
$
$
)
$
Total current liabilities
)
Total liabilities
)
Accumulated other comprehensive loss
)
)
Accumulated deficit
)
)
)
Total stockholders’ equity
The quantitative impacts of the changes on the statement of cash flows for the nine months ended September 30, 2018 are set out below (in thousands):
Under previous
revenue
guidance
Adjustment
As reported
Net loss
$
)
$
)
$
)
Decrease in payables and deferred revenue
)
)
The cumulative effect of adopting the guidance on our financial statements at January 1, 2018 is a credit to opening accumulated losses and corresponding decrease in deferred revenue of $8,645,000.
The adoption of ASC 606 has had a material impact on the Company’s financial statements due to the following:
·
Under the GSK Collaboration and License Agreement, the Company will receive non-substantive milestone payments in the future upon achievement of specified development milestones. Non-substantive milestones are currently included within the transaction price upon achievement of the milestone and recognized over the period during which the Company is delivering services to GSK. ASC 606 requires an entity to estimate the amount of consideration to which the entity will be entitled in exchange for transferring the promised goods or services to a customer. This includes an estimate of variable consideration to the extent that it is probable that a significant reversal in the amount of cumulative revenue recognized will not occur when the uncertainty associated with the variable consideration is subsequently resolved. This results in certain milestone payments being recognized earlier under ASC 606 than under existing guidance, if it is considered probable that the milestone will be achieved.
·
Upfront payments and non-refundable milestone payments were previously recognized in revenue using the proportional performance model ratably over the period that services are rendered, unless another attribution method more closely approximates the delivery of the goods or services to the customer. ASC 606 requires an entity to recognize revenue using a measure of progress that depicts the transfer of control of the goods or services to the customer. The Company considers that an input measure, such as costs incurred, relative to the total expected inputs is the appropriate measure to depict the transfer of control of the services under the GSK Collaboration and License Agreement, which impacts the timing of its revenue from the GSK Collaboration and License Agreement.
The Company has applied the practical expedient for contracts that were modified before the adoption of ASU 2014-09, which permits entities to not retrospectively restate the contract for those contract modifications. Instead, the aggregate effect of all modifications that occurred before the adoption date has been reflected when:
a. Identifying the satisfied and unsatisfied performance obligations
b. Determining the transaction price
c. Allocating the transaction price to the satisfied and unsatisfied performance obligations.
ASC 606 requires an entity to provide financial statement users with sufficient information to understand the nature, amount, timing and uncertainty of revenue and cash flows arising from contracts with customers. To help achieve this objective, ASC 606 requires certain quantitative and qualitative disclosures included within Note 2(d) and Note 3, which are more extensive than the previously required revenue disclosures.
Recognition and Measurement of Financial Assets and Financial Liabilities
The Company has adopted ASU 2016-01 - Financial Instruments - Overall: Recognition and Measurement of Financial Assets and Financial Liabilities , which amended the guidance on the recognition and measurement of financial assets and financial liabilities. The new guidance requires that equity investments (except those accounted for under the equity method of accounting, or those that result in consolidation of the investee) are measured at fair value with changes in fair value recognized in net income. The guidance also requires the use of an exit price when measuring the fair value of financial instruments for disclosure purposes, eliminates the requirement to disclose the methods and significant assumptions used to estimate the fair value that is required to be disclosed for financial instruments measured at amortized cost and requires separate presentation of financial assets and financial liabilities by measurement category and form of financial asset. The guidance did not have a material impact on the Company’s consolidated financial statements.
Improvements to Nonemployee Share-Based Payment Accounting
The Company has adopted ASU 2018-07 — Compensation — Stock Compensation — Improvements to Nonemployee Share-Based Payment Accounting , which simplifies the accounting for nonemployee share-based payment transactions by expanding the scope of existing guidance on employee share-based payment transactions to include nonemployee transactions. Under the simplified guidance, nonemployee share-based payment transactions are measured at the grant-date fair value and are no longer remeasured at the then-current fair values at each reporting date until the share options have vested. The guidance has been adopted using a modified-retrospective approach, which requires that unsettled equity-classified awards for which a measurement date has not been established are measured at the adoption date fair value. The guidance did not have a material impact on the Company’s consolidated financial statements.
To be adopted in future periods
Accounting for Leases
In February 2016, the FASB issued ASU 2016-02 - Leases. The guidance requires that lessees recognize a lease liability, which is a lessee’s obligation to make lease payments arising from a lease, measured on a discounted basis; and a right-of-use asset, which is an asset that represents the lessee’s right to use, or control the use of, a specified asset for the lease term at the commencement date. The guidance also makes targeted improvements to align lessor accounting with the lessee accounting model and guidance on revenue from contracts with customers. The guidance is effective for the fiscal year beginning January 1, 2019, including interim periods within that fiscal year. Early application is permitted. The guidance must be adopted on a modified retrospective transition approach for leases existing, or entered into after, the beginning of the earliest comparative period presented in the financial statements. The FASB has issued ASU 2018-11 - Leases, which, in addition to the existing requirements to transition, permits an entity to transition to the new guidance by recognizing a cumulative-effect adjustment to the opening balance of retained earnings in the period of adoption without restating prior periods and the Company intends to adopt the guidance in this manner. The Company’s assessment of the impact of the guidance on its consolidated financial statements is ongoing. We anticipate that the adoption of the guidance will have a material impact on the Company’s consolidated balance sheet due to the recognition of a lease liability and corresponding right-of-use asset. We have not finalized the assessment of the amount of the lease liability and right-of-use asset but we anticipate that it will result in the recording of lease assets of approximately $20 million and a corresponding lease liability of approximately $25 million.
Measurement of Credit Losses on Financial Instruments
In June 2016, the FASB issued ASU 2016-13 — Financial Instruments — Credit losses , which replaces the incurred loss impairment methodology for financial instruments in current GAAP with a methodology that reflects expected credit losses and requires consideration of a broader range of reasonable and supportable information to inform credit loss estimates. The guidance is effective for the fiscal year beginning January 1, 2020, including interim periods within that fiscal year. Early application is permitted for the fiscal year beginning January 1, 2019, including interim periods within that fiscal year. The guidance must be adopted using a modified-retrospective approach and a prospective transition approach is required for debt securities for which an other-than-temporary impairment had been recognized before the effective date. The Company is currently evaluating the impact of the guidance on its consolidated financial statements.
Customer’s Accounting for Implementation Costs Incurred in a Cloud Computing Arrangement That Is a Service Contract
In August 2018, the FASB issued ASU 2018-15 — Intangibles — Goodwill and Other — Internal-Use Software (Subtopic 350-40) Customer’s Accounting for Implementation Costs Incurred in a Cloud Computing Arrangement That Is a Service Contract, which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 use software license). The guidance is effective for the fiscal year beginning January 1, 2020, including interim periods within that fiscal year. Early application is permitted for the fiscal year beginning January 1, 2019, including interim periods within that fiscal year. The guidance may be applied either retrospectively or prospectively to all implementation costs incurred after the date of adoption. The Company is currently evaluating the impact of the guidance on its consolidated financial statements.
Changes to the Disclosure Requirements for Fair Value Measurement
In August 2018, the FASB issued ASU 2018-13 — Fair Value Measurement (Topic 820) - Disclosure Framework— Changes to the Disclosure Requirements for Fair Value Measurement, which modifies the disclosure requirements on fair value measurements in Topic 820, Fair Value Measurement. The guidance is effective for the fiscal year beginning January 1, 2020, including interim periods within that fiscal year. Early application is permitted. Certain amendments apply prospectively with the all other amendments applied retrospectively to all periods presented upon their effective date. The Company is currently evaluating the impact of the guidance on its consolidated financial statements.</t>
  </si>
  <si>
    <t>Related parties</t>
  </si>
  <si>
    <t>(g) Related parties
In the three and nine months ended September 30, 2017, research and development expenses includes purchases of $67,000 and $781,000 from Immunocore Ltd (“Immunocore”). As described in Note 2(w) to the consolidated financial statements included in the Annual Report, the Company no longer considered Immunocore to be a related party with effect from January 1, 2018.</t>
  </si>
  <si>
    <t>Accumulated other comprehensive income (loss)</t>
  </si>
  <si>
    <t>(h) Accumulated other comprehensive income (loss)
The following amounts were reclassified out of other comprehensive income during the three and nine months ended September 30, 2018 (in thousands):
Amount reclassified
Three months
Nine months
ended
ended
Component of Accumulated Other
September 30,
September 30,
Affected line item in the Statement of
Comprehensive Income
2018
2018
Operations
Unrealized gains (losses) on available-for-sale securities
Reclassification adjustment for losses on available-for-sale debt securities
$
—
$
Other income (expense), net</t>
  </si>
  <si>
    <t>Summary of Significant Accounting Policies (Tables)</t>
  </si>
  <si>
    <t>Schedule of amounts reclassified out of other comprehensive income</t>
  </si>
  <si>
    <t>The following amounts were reclassified out of other comprehensive income during the three and nine months ended September 30, 2018 (in thousands):
Amount reclassified
Three months
Nine months
ended
ended
Component of Accumulated Other
September 30,
September 30,
Affected line item in the Statement of
Comprehensive Income
2018
2018
Operations
Unrealized gains (losses) on available-for-sale securities
Reclassification adjustment for losses on available-for-sale debt securities
$
—
$
Other income (expense), net</t>
  </si>
  <si>
    <t>ASU 2014-09 | Adjustment</t>
  </si>
  <si>
    <t>Schedule of quantitative impacts of the changes on financials</t>
  </si>
  <si>
    <t>The quantitative impact of the changes on the statement of operations for the three months ended September 30, 2018 are set out below (in thousands):
Under previous
revenue
guidance
Adjustment
As reported
Revenue
$
$
)
$
Operating income
)
Income before income taxes
)
Net income attributable to ordinary shareholders
)
Net income per ordinary share - Basic
Net income per ordinary share - Diluted
The quantitative impacts of the changes on the statement of operations for the nine months ended September 30, 2018 are set out below (in thousands):
Under previous
revenue
guidance
Adjustment
As reported
Revenue
$
$
)
$
Operating loss
)
)
)
Loss before income taxes
)
)
)
Net loss attributable to ordinary shareholders
)
)
)
Net loss per ordinary share - Basic and diluted
)
)
The quantitative impacts of the changes on the balance sheet as of September 30, 2018 are set out below (in thousands):
Under previous
revenue
guidance
Adjustment
As reported
Deferred revenue
$
$
)
$
Total current liabilities
)
Total liabilities
)
Accumulated other comprehensive loss
)
)
Accumulated deficit
)
)
)
Total stockholders’ equity
The quantitative impacts of the changes on the statement of cash flows for the nine months ended September 30, 2018 are set out below (in thousands):
Under previous
revenue
guidance
Adjustment
As reported
Net loss
$
)
$
)
$
)
Decrease in payables and deferred revenue
)
)</t>
  </si>
  <si>
    <t>Revenue (Tables)</t>
  </si>
  <si>
    <t>Summary of revenue categories</t>
  </si>
  <si>
    <t>Revenue comprises the following categories (in thousands):
Three months
Nine months
2018
2018
Development
$
$
Licenses
$
$</t>
  </si>
  <si>
    <t>Schedule of movements in deferred revenue</t>
  </si>
  <si>
    <t>The deferred revenue balance as of January 1, 2018 and September 30, 2018 is as follows (in thousands):
September 30,
January 1,
Deferred revenue
$
$</t>
  </si>
  <si>
    <t>Other income (expense), net (Tables)</t>
  </si>
  <si>
    <t>Schedule of Other income (expense), net</t>
  </si>
  <si>
    <t>Other income (expense), net consisted of the following (in thousands):
Three months ended
Nine months ended
September 30,
September 30,
2018
2017
2018
2017
Realized foreign exchange (losses) gains
$
)
$
$
)
$
Unrealized foreign exchange (losses) gains
)
)
Losses on redemption or maturity of available-for-sale debt securities
—
—
)
—
Other
)
)
)
)
$
)
$
$
)
$</t>
  </si>
  <si>
    <t>Loss per share (Tables)</t>
  </si>
  <si>
    <t>Schedule of numerator and denominator in the basic and diluted loss per share computation</t>
  </si>
  <si>
    <t>The numerator for the basic and diluted income (loss) per share is as follows (in thousands):
Three months ended
Nine months ended
September 30,
September 30,
2018
2017
2018
2017
Net income (loss) attributable to ordinary shareholders
$
$
)
$
)
$
)
Numerator for basic income (loss) per share
)
)
)
Numerator for dilued income (loss) per share
)
)
)
The denominator for the basic and diluted income (loss) per share is as follows:
Three months ended
Nine months ended
September 30,
September 30,
2018
2017
2018
2017
Denominator for basic income (loss) per share - Weighted average shares outstanding
Effect of dilutive securities:
Employee stock options
—
—
—
Denominator for diluted income (loss) per share</t>
  </si>
  <si>
    <t>Fair value measurements (Tables)</t>
  </si>
  <si>
    <t>Summary of fair value of assets and liabilities on a recurring basis based on fair value measurement criteria</t>
  </si>
  <si>
    <t>Assets and liabilities measured at fair value on a recurring basis based on Level 1, Level 2, and Level 3 fair value measurement criteria as of September 30, 2018 are as follows (in thousands):
Fair value measurements using
September 30,
Level 1
Level 2
Level 3
Assets:
Marketable securities:
Corporate debt securities
$
$
$
—
$
—
Commercial paper
—
—
$
$
$
$
—</t>
  </si>
  <si>
    <t>Available-for-sale debt securities (Tables)</t>
  </si>
  <si>
    <t>Schedule of investments in available-for-sale debt securities</t>
  </si>
  <si>
    <t>As of September 30, 2018, the Company has the following investments in available-for-sale debt securities (in thousands):
Gross
Gross
Aggregate
Amortized
unrealized
unrealized
estimated fair
Maturity
cost
gains
losses
value
Marketable securities:
Corporate debt securities
3 months to 1 year
$
$
—
$
)
$
Commercial paper
3 months to 1 year
—
$
$
—
$
)
$</t>
  </si>
  <si>
    <t>Other current assets (Tables)</t>
  </si>
  <si>
    <t>Summary of other current assets</t>
  </si>
  <si>
    <t>Other current assets consisted of the following (in thousands):
September 30,
December 31,
2018
2017
Corporate tax receivable
$
$
Prepayments
Clinical materials
Other current assets
$
$</t>
  </si>
  <si>
    <t>Accrued expenses and other current liabilities (Tables)</t>
  </si>
  <si>
    <t>Schedule of accrued expenses and other current liabilities</t>
  </si>
  <si>
    <t>Accrued expenses and other current liabilities consisted of the following (in thousands):
September 30,
December 31,
2018
2017
Accrued clinical and development expenditure
$
$
Accrued employee expenses
VAT
Other accrued expenditure
Other liabilities
$
$</t>
  </si>
  <si>
    <t>Share-based compensation (Tables)</t>
  </si>
  <si>
    <t>Summary of share-based compensation expense included in the unaudited consolidated statements of operations</t>
  </si>
  <si>
    <t>The following table shows the total share-based compensation expense included in the unaudited consolidated statements of operations (thousands):
Three months ended
Nine months ended
September 30,
September 30,
2018
2017
2018
2017
Research and development
$
$
$
$
General and administrative
$
$
$
$</t>
  </si>
  <si>
    <t>General (Details) - USD ($) $ in Thousands</t>
  </si>
  <si>
    <t>Summary of Significant Accounting Policies - Revenue from contract with customers (Details) £ in Millions</t>
  </si>
  <si>
    <t>1 Months Ended</t>
  </si>
  <si>
    <t>13 Months Ended</t>
  </si>
  <si>
    <t>53 Months Ended</t>
  </si>
  <si>
    <t>Sep. 30, 2018USD ($)</t>
  </si>
  <si>
    <t>Sep. 30, 2017GBP (£)</t>
  </si>
  <si>
    <t>Sep. 30, 2017USD ($)</t>
  </si>
  <si>
    <t>Jun. 30, 2014USD ($)</t>
  </si>
  <si>
    <t>Sep. 30, 2018USD ($)Milestonecontract</t>
  </si>
  <si>
    <t>Collaboration and License Agreement</t>
  </si>
  <si>
    <t>PRAME program</t>
  </si>
  <si>
    <t>Number of small-dollar development milestone | Milestone</t>
  </si>
  <si>
    <t>GlaxoSmithKline Intellectual Property Development Ltd | Collaboration and License Agreement</t>
  </si>
  <si>
    <t>Number of contracts with customers | contract</t>
  </si>
  <si>
    <t>Option Exercise Fee, received</t>
  </si>
  <si>
    <t>Upfront payment received</t>
  </si>
  <si>
    <t>Amount of development milestone achieved</t>
  </si>
  <si>
    <t>Estimate of variable consideration</t>
  </si>
  <si>
    <t>License revenue | GlaxoSmithKline Intellectual Property Development Ltd | Collaboration and License Agreement</t>
  </si>
  <si>
    <t>Summary of Significant Accounting Policies - New accounting pronouncements (Details) - USD ($)</t>
  </si>
  <si>
    <t>Net income per ordinary share - Basic</t>
  </si>
  <si>
    <t>Net income per ordinary share - Diluted</t>
  </si>
  <si>
    <t>Net income (loss) per ordinary share basic and diluted (in dollars per share)</t>
  </si>
  <si>
    <t>Decrease in payables and deferred revenue</t>
  </si>
  <si>
    <t>Cumulative effect of adopting ASC 606</t>
  </si>
  <si>
    <t>Right-of-use asset</t>
  </si>
  <si>
    <t>Lease liability</t>
  </si>
  <si>
    <t>ASU 2014-09 | Under previous revenue guidance</t>
  </si>
  <si>
    <t>Summary of Significant Accounting Policies - Related parties (Details) - USD ($)</t>
  </si>
  <si>
    <t>Research and Development Expense</t>
  </si>
  <si>
    <t>Immunocore</t>
  </si>
  <si>
    <t>Summary of Significant Accounting Policies - Accumulated other comprehensive income (loss) (Details) $ in Thousands</t>
  </si>
  <si>
    <t>Reclassification adjustment for losses on available-for-sale debt securities</t>
  </si>
  <si>
    <t>Revenue - Revenue from contracts with customers (Details)</t>
  </si>
  <si>
    <t>Jan. 01, 2018USD ($)</t>
  </si>
  <si>
    <t>Sep. 30, 2018USD ($)customer</t>
  </si>
  <si>
    <t>Sep. 30, 2018USD ($)itemcustomer</t>
  </si>
  <si>
    <t>Disaggregation of revenue</t>
  </si>
  <si>
    <t>Change in contract with customer, liability</t>
  </si>
  <si>
    <t>Revenue recognized in the period</t>
  </si>
  <si>
    <t>Changes in variable consideration</t>
  </si>
  <si>
    <t>Changes in percentage of completion</t>
  </si>
  <si>
    <t>Contract assets, liability and receivables</t>
  </si>
  <si>
    <t>Remaining performance obligation</t>
  </si>
  <si>
    <t>NY-ESO program</t>
  </si>
  <si>
    <t>Under previous revenue guidance | ASU 2014-09</t>
  </si>
  <si>
    <t>License revenue | NY-ESO program</t>
  </si>
  <si>
    <t>Revenue recognized included in contract liability at beginning of the period</t>
  </si>
  <si>
    <t>GlaxoSmithKline Intellectual Property Development Ltd</t>
  </si>
  <si>
    <t>Number of customers | customer</t>
  </si>
  <si>
    <t>Number of geographic locations | item</t>
  </si>
  <si>
    <t>Revenue - Performance obligations recognition (Details)</t>
  </si>
  <si>
    <t>Revenue, Remaining Performance Obligation, Expected Timing of Satisfaction, Start Date [Axis]: 2018-10-01 | NY-ESO program</t>
  </si>
  <si>
    <t>Remaining performance obligation recognition period</t>
  </si>
  <si>
    <t>3 months</t>
  </si>
  <si>
    <t>Revenue, Remaining Performance Obligation, Expected Timing of Satisfaction, Start Date [Axis]: 2018-10-01 | PRAME program</t>
  </si>
  <si>
    <t>6 months</t>
  </si>
  <si>
    <t>Other income (expense), net (Details) - USD ($)</t>
  </si>
  <si>
    <t>Realized foreign exchange (losses) gains</t>
  </si>
  <si>
    <t>Unrealized foreign exchange (losses) gains</t>
  </si>
  <si>
    <t>Losses on redemption or maturity of available-for-sale debt securities</t>
  </si>
  <si>
    <t>Loss per share - Basic and diluted income (loss) per share (Details) - USD ($) $ in Thousands</t>
  </si>
  <si>
    <t>Numerator for basic and diluted income (loss) per share</t>
  </si>
  <si>
    <t>Basic income (loss) per share</t>
  </si>
  <si>
    <t>Diluted income (loss) per share</t>
  </si>
  <si>
    <t>Denominator for basic and diluted income (loss) per share</t>
  </si>
  <si>
    <t>Weighted average shares outstanding, basic (in shares)</t>
  </si>
  <si>
    <t>Effect of dilutive securities:</t>
  </si>
  <si>
    <t>Employee stock options (in shares)</t>
  </si>
  <si>
    <t>Weighted average shares outstanding, diluted (in shares)</t>
  </si>
  <si>
    <t>Loss per share - Antidilutive securities (Details) - shares</t>
  </si>
  <si>
    <t>Share options</t>
  </si>
  <si>
    <t>Antidilutive securities</t>
  </si>
  <si>
    <t>Potentially dilutive equity instruments excluded from the diluted loss per share (in shares)</t>
  </si>
  <si>
    <t>Fair value measurements (Details) - USD ($) $ in Thousands</t>
  </si>
  <si>
    <t>Marketable securities:</t>
  </si>
  <si>
    <t>Available-for-sale securities, Debt Securities, Current, Total</t>
  </si>
  <si>
    <t>Recurring basis</t>
  </si>
  <si>
    <t>Corporate debt securities</t>
  </si>
  <si>
    <t>Commercial paper</t>
  </si>
  <si>
    <t>Recurring basis | Level 1</t>
  </si>
  <si>
    <t>Recurring basis | Level 2</t>
  </si>
  <si>
    <t>Available-for-sale debt securities (Details)</t>
  </si>
  <si>
    <t>Sep. 30, 2018USD ($)security</t>
  </si>
  <si>
    <t>Dec. 31, 2017USD ($)security</t>
  </si>
  <si>
    <t>Schedule of Available-for-sale Securities [Line Items]</t>
  </si>
  <si>
    <t>Aggregate fair value of securities</t>
  </si>
  <si>
    <t>Number of debt securities | security</t>
  </si>
  <si>
    <t>Marketable securities</t>
  </si>
  <si>
    <t>Amortized cost</t>
  </si>
  <si>
    <t>Gross unrealized losses</t>
  </si>
  <si>
    <t>Aggregate estimated fair value</t>
  </si>
  <si>
    <t>Corporate Debt Securities Maturity Period Three Months To One Year | Marketable securities</t>
  </si>
  <si>
    <t>Commercial Paper Maturity Period Three Months to One Year | Marketable securities</t>
  </si>
  <si>
    <t>Minimum | Corporate Debt Securities Maturity Period Three Months To One Year | Marketable securities</t>
  </si>
  <si>
    <t>Available For Sale Securities Debt Maturity Period</t>
  </si>
  <si>
    <t>Minimum | Commercial Paper Maturity Period Three Months to One Year | Marketable securities</t>
  </si>
  <si>
    <t>Maximum | Corporate Debt Securities Maturity Period Three Months To One Year | Marketable securities</t>
  </si>
  <si>
    <t>1 year</t>
  </si>
  <si>
    <t>Maximum | Commercial Paper Maturity Period Three Months to One Year | Marketable securities</t>
  </si>
  <si>
    <t>Other current assets (Details) - USD ($) $ in Thousands</t>
  </si>
  <si>
    <t>Corporate tax receivable</t>
  </si>
  <si>
    <t>Prepayments</t>
  </si>
  <si>
    <t>Other current assets, Total</t>
  </si>
  <si>
    <t>Accrued expenses and other current liabilities (Details) - USD ($) $ in Thousands</t>
  </si>
  <si>
    <t>Accrued clinical and development expenditure</t>
  </si>
  <si>
    <t>Accrued employee expenses</t>
  </si>
  <si>
    <t>VAT</t>
  </si>
  <si>
    <t>Other accrued expenditure</t>
  </si>
  <si>
    <t>Other liabilities</t>
  </si>
  <si>
    <t>Share-based compensation - Share-based Compensation Expense (Details) - USD ($) $ in Thousands</t>
  </si>
  <si>
    <t>Total share-based compensation expense included in the consolidated statements of operations</t>
  </si>
  <si>
    <t>Total share-based compensation expense</t>
  </si>
  <si>
    <t>Share-based compensation - Options (Details)</t>
  </si>
  <si>
    <t>Sep. 30, 2018$ / sharesshares</t>
  </si>
  <si>
    <t>Sep. 30, 2017$ / sharesshares</t>
  </si>
  <si>
    <t>Sep. 30, 2018£ / sharesshares</t>
  </si>
  <si>
    <t>Number of options granted (in shares) | shares</t>
  </si>
  <si>
    <t>Weighted average fair value (in dollars per share) | $ / shares</t>
  </si>
  <si>
    <t>RSU</t>
  </si>
  <si>
    <t>Exercise price | £ / shares</t>
  </si>
  <si>
    <t>Vesting period (in years)</t>
  </si>
  <si>
    <t>4 years</t>
  </si>
  <si>
    <t>Contractual term (in years)</t>
  </si>
  <si>
    <t>10 years</t>
  </si>
  <si>
    <t>First anniversary | RSU</t>
  </si>
  <si>
    <t>Vesting percentage (as a percent)</t>
  </si>
  <si>
    <t>25.00%</t>
  </si>
  <si>
    <t>Annual installments over the following three years | RSU</t>
  </si>
  <si>
    <t>75.00%</t>
  </si>
  <si>
    <t>Shareholders' equity - Underwritten public offering and Registered direct offering (Details) - USD ($)</t>
  </si>
  <si>
    <t>Sep. 07, 2018</t>
  </si>
  <si>
    <t>Proceeds from issuance of common stock</t>
  </si>
  <si>
    <t>Stock offering expenses</t>
  </si>
  <si>
    <t>Matrix Capital Management Company L P, New Enterprise Associates 16, L.P. New Enterprise Associates 14, L.P. and Syncona Portfolio Limited</t>
  </si>
  <si>
    <t>Issuance of shares represented by American Depositary Shares (in ADSs)</t>
  </si>
  <si>
    <t>Share price per ADS (in dollars per share)</t>
  </si>
  <si>
    <t>Matrix Capital Management Company L P, New Enterprise Associates 16, L.P. New Enterprise Associates 14, L.P. and Syncona Portfolio Limited | Common stock</t>
  </si>
  <si>
    <t>Issuance of common stock (in shares)</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_);_(&quot;£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sharedStrings.xml" Type="http://schemas.openxmlformats.org/officeDocument/2006/relationships/sharedStrings"/><Relationship Id="rId50" Target="styles.xml" Type="http://schemas.openxmlformats.org/officeDocument/2006/relationships/styles"/><Relationship Id="rId5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2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21227</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627422698</v>
      </c>
    </row>
    <row r="13" spans="1:3">
      <c r="A13" s="4" t="s">
        <v>21</v>
      </c>
      <c r="B13" s="4" t="s">
        <v>13</v>
      </c>
    </row>
    <row r="14" spans="1:3">
      <c r="A14" s="4" t="s">
        <v>22</v>
      </c>
      <c r="B14" s="4" t="s">
        <v>23</v>
      </c>
    </row>
    <row r="15" spans="1:3">
      <c r="A15" s="4" t="s">
        <v>24</v>
      </c>
      <c r="B15" s="4" t="s">
        <v>23</v>
      </c>
    </row>
    <row r="16" spans="1:3">
      <c r="A16" s="4" t="s">
        <v>25</v>
      </c>
      <c r="B16" s="5" t="n">
        <v>2018</v>
      </c>
    </row>
    <row r="17" spans="1:3">
      <c r="A17" s="4" t="s">
        <v>26</v>
      </c>
      <c r="B17" s="6"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6</v>
      </c>
      <c r="B1" s="2" t="s">
        <v>1</v>
      </c>
    </row>
    <row r="2" spans="1:3">
      <c r="B2" s="2" t="s">
        <v>2</v>
      </c>
      <c r="C2" s="2" t="s">
        <v>68</v>
      </c>
    </row>
    <row r="3" spans="1:3">
      <c r="A3" s="4" t="s">
        <v>101</v>
      </c>
    </row>
    <row r="4" spans="1:3">
      <c r="A4" s="3" t="s">
        <v>148</v>
      </c>
    </row>
    <row r="5" spans="1:3">
      <c r="A5" s="4" t="s">
        <v>157</v>
      </c>
      <c r="B5" s="7" t="n">
        <v>347</v>
      </c>
      <c r="C5" s="7" t="n">
        <v>4774</v>
      </c>
    </row>
  </sheetData>
  <mergeCells count="2">
    <mergeCell ref="A1:A2"/>
    <mergeCell ref="B1:C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
    <col customWidth="1" max="2" min="2" width="80"/>
  </cols>
  <sheetData>
    <row r="1" spans="1:2">
      <c r="A1" s="1" t="s">
        <v>158</v>
      </c>
      <c r="B1" s="2" t="s">
        <v>1</v>
      </c>
    </row>
    <row r="2" spans="1:2">
      <c r="B2" s="2" t="s">
        <v>2</v>
      </c>
    </row>
    <row r="3" spans="1:2">
      <c r="A3" s="3" t="s">
        <v>158</v>
      </c>
    </row>
    <row r="4" spans="1:2">
      <c r="A4" s="4" t="s">
        <v>158</v>
      </c>
      <c r="B4" s="4" t="s">
        <v>15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0</v>
      </c>
      <c r="B1" s="2" t="s">
        <v>1</v>
      </c>
    </row>
    <row r="2" spans="1:2">
      <c r="B2" s="2" t="s">
        <v>2</v>
      </c>
    </row>
    <row r="3" spans="1:2">
      <c r="A3" s="3" t="s">
        <v>160</v>
      </c>
    </row>
    <row r="4" spans="1:2">
      <c r="A4" s="4" t="s">
        <v>160</v>
      </c>
      <c r="B4" s="4" t="s">
        <v>16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
    <col customWidth="1" max="2" min="2" width="80"/>
  </cols>
  <sheetData>
    <row r="1" spans="1:2">
      <c r="A1" s="1" t="s">
        <v>162</v>
      </c>
      <c r="B1" s="2" t="s">
        <v>1</v>
      </c>
    </row>
    <row r="2" spans="1:2">
      <c r="B2" s="2" t="s">
        <v>2</v>
      </c>
    </row>
    <row r="3" spans="1:2">
      <c r="A3" s="3" t="s">
        <v>162</v>
      </c>
    </row>
    <row r="4" spans="1:2">
      <c r="A4" s="4" t="s">
        <v>162</v>
      </c>
      <c r="B4" s="4" t="s">
        <v>16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64</v>
      </c>
      <c r="B1" s="2" t="s">
        <v>1</v>
      </c>
    </row>
    <row r="2" spans="1:2">
      <c r="B2" s="2" t="s">
        <v>2</v>
      </c>
    </row>
    <row r="3" spans="1:2">
      <c r="A3" s="3" t="s">
        <v>164</v>
      </c>
    </row>
    <row r="4" spans="1:2">
      <c r="A4" s="4" t="s">
        <v>164</v>
      </c>
      <c r="B4" s="4" t="s">
        <v>16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166</v>
      </c>
      <c r="B1" s="2" t="s">
        <v>1</v>
      </c>
    </row>
    <row r="2" spans="1:2">
      <c r="B2" s="2" t="s">
        <v>2</v>
      </c>
    </row>
    <row r="3" spans="1:2">
      <c r="A3" s="3" t="s">
        <v>166</v>
      </c>
    </row>
    <row r="4" spans="1:2">
      <c r="A4" s="4" t="s">
        <v>166</v>
      </c>
      <c r="B4" s="4" t="s">
        <v>16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68</v>
      </c>
      <c r="B1" s="2" t="s">
        <v>1</v>
      </c>
    </row>
    <row r="2" spans="1:2">
      <c r="B2" s="2" t="s">
        <v>2</v>
      </c>
    </row>
    <row r="3" spans="1:2">
      <c r="A3" s="3" t="s">
        <v>168</v>
      </c>
    </row>
    <row r="4" spans="1:2">
      <c r="A4" s="4" t="s">
        <v>168</v>
      </c>
      <c r="B4" s="4" t="s">
        <v>16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0</v>
      </c>
      <c r="B1" s="2" t="s">
        <v>1</v>
      </c>
    </row>
    <row r="2" spans="1:2">
      <c r="B2" s="2" t="s">
        <v>2</v>
      </c>
    </row>
    <row r="3" spans="1:2">
      <c r="A3" s="3" t="s">
        <v>170</v>
      </c>
    </row>
    <row r="4" spans="1:2">
      <c r="A4" s="4" t="s">
        <v>170</v>
      </c>
      <c r="B4" s="4" t="s">
        <v>17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72</v>
      </c>
      <c r="B1" s="2" t="s">
        <v>1</v>
      </c>
    </row>
    <row r="2" spans="1:2">
      <c r="B2" s="2" t="s">
        <v>2</v>
      </c>
    </row>
    <row r="3" spans="1:2">
      <c r="A3" s="3" t="s">
        <v>172</v>
      </c>
    </row>
    <row r="4" spans="1:2">
      <c r="A4" s="4" t="s">
        <v>172</v>
      </c>
      <c r="B4" s="4" t="s">
        <v>17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4</v>
      </c>
      <c r="B1" s="2" t="s">
        <v>1</v>
      </c>
    </row>
    <row r="2" spans="1:2">
      <c r="B2" s="2" t="s">
        <v>2</v>
      </c>
    </row>
    <row r="3" spans="1:2">
      <c r="A3" s="3" t="s">
        <v>174</v>
      </c>
    </row>
    <row r="4" spans="1:2">
      <c r="A4" s="4" t="s">
        <v>174</v>
      </c>
      <c r="B4" s="4" t="s">
        <v>17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7" t="n">
        <v>153081</v>
      </c>
      <c r="C3" s="7" t="n">
        <v>84043</v>
      </c>
    </row>
    <row r="4" spans="1:3">
      <c r="A4" s="4" t="s">
        <v>32</v>
      </c>
      <c r="B4" s="5" t="n">
        <v>84652</v>
      </c>
      <c r="C4" s="5" t="n">
        <v>124218</v>
      </c>
    </row>
    <row r="5" spans="1:3">
      <c r="A5" s="4" t="s">
        <v>33</v>
      </c>
      <c r="B5" s="5" t="n">
        <v>2031</v>
      </c>
      <c r="C5" s="5" t="n">
        <v>206</v>
      </c>
    </row>
    <row r="6" spans="1:3">
      <c r="A6" s="4" t="s">
        <v>34</v>
      </c>
      <c r="B6" s="5" t="n">
        <v>21841</v>
      </c>
      <c r="C6" s="5" t="n">
        <v>21716</v>
      </c>
    </row>
    <row r="7" spans="1:3">
      <c r="A7" s="4" t="s">
        <v>35</v>
      </c>
      <c r="B7" s="5" t="n">
        <v>261605</v>
      </c>
      <c r="C7" s="5" t="n">
        <v>230183</v>
      </c>
    </row>
    <row r="8" spans="1:3">
      <c r="A8" s="4" t="s">
        <v>36</v>
      </c>
      <c r="B8" s="5" t="n">
        <v>4163</v>
      </c>
      <c r="C8" s="5" t="n">
        <v>4253</v>
      </c>
    </row>
    <row r="9" spans="1:3">
      <c r="A9" s="4" t="s">
        <v>37</v>
      </c>
      <c r="B9" s="5" t="n">
        <v>4205</v>
      </c>
      <c r="C9" s="5" t="n">
        <v>4695</v>
      </c>
    </row>
    <row r="10" spans="1:3">
      <c r="A10" s="4" t="s">
        <v>38</v>
      </c>
      <c r="B10" s="5" t="n">
        <v>38137</v>
      </c>
      <c r="C10" s="5" t="n">
        <v>40679</v>
      </c>
    </row>
    <row r="11" spans="1:3">
      <c r="A11" s="4" t="s">
        <v>39</v>
      </c>
      <c r="B11" s="5" t="n">
        <v>1515</v>
      </c>
      <c r="C11" s="5" t="n">
        <v>1337</v>
      </c>
    </row>
    <row r="12" spans="1:3">
      <c r="A12" s="4" t="s">
        <v>40</v>
      </c>
      <c r="B12" s="5" t="n">
        <v>309625</v>
      </c>
      <c r="C12" s="5" t="n">
        <v>281147</v>
      </c>
    </row>
    <row r="13" spans="1:3">
      <c r="A13" s="3" t="s">
        <v>41</v>
      </c>
    </row>
    <row r="14" spans="1:3">
      <c r="A14" s="4" t="s">
        <v>42</v>
      </c>
      <c r="B14" s="5" t="n">
        <v>3907</v>
      </c>
      <c r="C14" s="5" t="n">
        <v>8378</v>
      </c>
    </row>
    <row r="15" spans="1:3">
      <c r="A15" s="4" t="s">
        <v>43</v>
      </c>
      <c r="B15" s="5" t="n">
        <v>24314</v>
      </c>
      <c r="C15" s="5" t="n">
        <v>27201</v>
      </c>
    </row>
    <row r="16" spans="1:3">
      <c r="A16" s="4" t="s">
        <v>44</v>
      </c>
      <c r="B16" s="5" t="n">
        <v>1345</v>
      </c>
      <c r="C16" s="5" t="n">
        <v>38735</v>
      </c>
    </row>
    <row r="17" spans="1:3">
      <c r="A17" s="4" t="s">
        <v>45</v>
      </c>
      <c r="B17" s="5" t="n">
        <v>29566</v>
      </c>
      <c r="C17" s="5" t="n">
        <v>74314</v>
      </c>
    </row>
    <row r="18" spans="1:3">
      <c r="A18" s="4" t="s">
        <v>46</v>
      </c>
      <c r="B18" s="5" t="n">
        <v>3904</v>
      </c>
      <c r="C18" s="5" t="n">
        <v>3849</v>
      </c>
    </row>
    <row r="19" spans="1:3">
      <c r="A19" s="4" t="s">
        <v>47</v>
      </c>
      <c r="B19" s="5" t="n">
        <v>33470</v>
      </c>
      <c r="C19" s="5" t="n">
        <v>78163</v>
      </c>
    </row>
    <row r="20" spans="1:3">
      <c r="A20" s="3" t="s">
        <v>48</v>
      </c>
    </row>
    <row r="21" spans="1:3">
      <c r="A21" s="4" t="s">
        <v>49</v>
      </c>
      <c r="B21" s="5" t="n">
        <v>939</v>
      </c>
      <c r="C21" s="5" t="n">
        <v>854</v>
      </c>
    </row>
    <row r="22" spans="1:3">
      <c r="A22" s="4" t="s">
        <v>50</v>
      </c>
      <c r="B22" s="5" t="n">
        <v>570355</v>
      </c>
      <c r="C22" s="5" t="n">
        <v>455401</v>
      </c>
    </row>
    <row r="23" spans="1:3">
      <c r="A23" s="4" t="s">
        <v>51</v>
      </c>
      <c r="B23" s="5" t="n">
        <v>-12813</v>
      </c>
      <c r="C23" s="5" t="n">
        <v>-21641</v>
      </c>
    </row>
    <row r="24" spans="1:3">
      <c r="A24" s="4" t="s">
        <v>52</v>
      </c>
      <c r="B24" s="5" t="n">
        <v>-282326</v>
      </c>
      <c r="C24" s="5" t="n">
        <v>-231630</v>
      </c>
    </row>
    <row r="25" spans="1:3">
      <c r="A25" s="4" t="s">
        <v>53</v>
      </c>
      <c r="B25" s="5" t="n">
        <v>276155</v>
      </c>
      <c r="C25" s="5" t="n">
        <v>202984</v>
      </c>
    </row>
    <row r="26" spans="1:3">
      <c r="A26" s="4" t="s">
        <v>54</v>
      </c>
      <c r="B26" s="7" t="n">
        <v>309625</v>
      </c>
      <c r="C26" s="7" t="n">
        <v>28114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76</v>
      </c>
      <c r="B1" s="2" t="s">
        <v>1</v>
      </c>
    </row>
    <row r="2" spans="1:2">
      <c r="B2" s="2" t="s">
        <v>2</v>
      </c>
    </row>
    <row r="3" spans="1:2">
      <c r="A3" s="3" t="s">
        <v>176</v>
      </c>
    </row>
    <row r="4" spans="1:2">
      <c r="A4" s="4" t="s">
        <v>176</v>
      </c>
      <c r="B4" s="4" t="s">
        <v>17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78</v>
      </c>
      <c r="B1" s="2" t="s">
        <v>1</v>
      </c>
    </row>
    <row r="2" spans="1:2">
      <c r="B2" s="2" t="s">
        <v>2</v>
      </c>
    </row>
    <row r="3" spans="1:2">
      <c r="A3" s="3" t="s">
        <v>178</v>
      </c>
    </row>
    <row r="4" spans="1:2">
      <c r="A4" s="4" t="s">
        <v>178</v>
      </c>
      <c r="B4" s="4" t="s">
        <v>17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4"/>
    <col customWidth="1" max="2" min="2" width="80"/>
  </cols>
  <sheetData>
    <row r="1" spans="1:2">
      <c r="A1" s="1" t="s">
        <v>180</v>
      </c>
      <c r="B1" s="2" t="s">
        <v>1</v>
      </c>
    </row>
    <row r="2" spans="1:2">
      <c r="B2" s="2" t="s">
        <v>2</v>
      </c>
    </row>
    <row r="3" spans="1:2">
      <c r="A3" s="3" t="s">
        <v>160</v>
      </c>
    </row>
    <row r="4" spans="1:2">
      <c r="A4" s="4" t="s">
        <v>181</v>
      </c>
      <c r="B4" s="4" t="s">
        <v>182</v>
      </c>
    </row>
    <row r="5" spans="1:2">
      <c r="A5" s="4" t="s">
        <v>183</v>
      </c>
      <c r="B5" s="4" t="s">
        <v>184</v>
      </c>
    </row>
    <row r="6" spans="1:2">
      <c r="A6" s="4" t="s">
        <v>168</v>
      </c>
      <c r="B6" s="4" t="s">
        <v>185</v>
      </c>
    </row>
    <row r="7" spans="1:2">
      <c r="A7" s="4" t="s">
        <v>186</v>
      </c>
      <c r="B7" s="4" t="s">
        <v>187</v>
      </c>
    </row>
    <row r="8" spans="1:2">
      <c r="A8" s="4" t="s">
        <v>176</v>
      </c>
      <c r="B8" s="4" t="s">
        <v>188</v>
      </c>
    </row>
    <row r="9" spans="1:2">
      <c r="A9" s="4" t="s">
        <v>189</v>
      </c>
      <c r="B9" s="4" t="s">
        <v>190</v>
      </c>
    </row>
    <row r="10" spans="1:2">
      <c r="A10" s="4" t="s">
        <v>191</v>
      </c>
      <c r="B10" s="4" t="s">
        <v>192</v>
      </c>
    </row>
    <row r="11" spans="1:2">
      <c r="A11" s="4" t="s">
        <v>193</v>
      </c>
      <c r="B11" s="4" t="s">
        <v>19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195</v>
      </c>
      <c r="B1" s="2" t="s">
        <v>1</v>
      </c>
    </row>
    <row r="2" spans="1:2">
      <c r="B2" s="2" t="s">
        <v>2</v>
      </c>
    </row>
    <row r="3" spans="1:2">
      <c r="A3" s="4" t="s">
        <v>196</v>
      </c>
      <c r="B3" s="4" t="s">
        <v>197</v>
      </c>
    </row>
    <row r="4" spans="1:2">
      <c r="A4" s="4" t="s">
        <v>198</v>
      </c>
    </row>
    <row r="5" spans="1:2">
      <c r="A5" s="4" t="s">
        <v>199</v>
      </c>
      <c r="B5" s="4" t="s">
        <v>2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201</v>
      </c>
      <c r="B1" s="2" t="s">
        <v>1</v>
      </c>
    </row>
    <row r="2" spans="1:2">
      <c r="B2" s="2" t="s">
        <v>2</v>
      </c>
    </row>
    <row r="3" spans="1:2">
      <c r="A3" s="3" t="s">
        <v>162</v>
      </c>
    </row>
    <row r="4" spans="1:2">
      <c r="A4" s="4" t="s">
        <v>202</v>
      </c>
      <c r="B4" s="4" t="s">
        <v>203</v>
      </c>
    </row>
    <row r="5" spans="1:2">
      <c r="A5" s="4" t="s">
        <v>204</v>
      </c>
      <c r="B5" s="4" t="s">
        <v>20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06</v>
      </c>
      <c r="B1" s="2" t="s">
        <v>1</v>
      </c>
    </row>
    <row r="2" spans="1:2">
      <c r="B2" s="2" t="s">
        <v>2</v>
      </c>
    </row>
    <row r="3" spans="1:2">
      <c r="A3" s="3" t="s">
        <v>164</v>
      </c>
    </row>
    <row r="4" spans="1:2">
      <c r="A4" s="4" t="s">
        <v>207</v>
      </c>
      <c r="B4" s="4" t="s">
        <v>20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9</v>
      </c>
      <c r="B1" s="2" t="s">
        <v>1</v>
      </c>
    </row>
    <row r="2" spans="1:2">
      <c r="B2" s="2" t="s">
        <v>2</v>
      </c>
    </row>
    <row r="3" spans="1:2">
      <c r="A3" s="3" t="s">
        <v>166</v>
      </c>
    </row>
    <row r="4" spans="1:2">
      <c r="A4" s="4" t="s">
        <v>210</v>
      </c>
      <c r="B4" s="4" t="s">
        <v>21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2</v>
      </c>
      <c r="B1" s="2" t="s">
        <v>1</v>
      </c>
    </row>
    <row r="2" spans="1:2">
      <c r="B2" s="2" t="s">
        <v>2</v>
      </c>
    </row>
    <row r="3" spans="1:2">
      <c r="A3" s="3" t="s">
        <v>168</v>
      </c>
    </row>
    <row r="4" spans="1:2">
      <c r="A4" s="4" t="s">
        <v>213</v>
      </c>
      <c r="B4" s="4" t="s">
        <v>21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15</v>
      </c>
      <c r="B1" s="2" t="s">
        <v>1</v>
      </c>
    </row>
    <row r="2" spans="1:2">
      <c r="B2" s="2" t="s">
        <v>2</v>
      </c>
    </row>
    <row r="3" spans="1:2">
      <c r="A3" s="3" t="s">
        <v>170</v>
      </c>
    </row>
    <row r="4" spans="1:2">
      <c r="A4" s="4" t="s">
        <v>216</v>
      </c>
      <c r="B4" s="4" t="s">
        <v>21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8</v>
      </c>
      <c r="B1" s="2" t="s">
        <v>1</v>
      </c>
    </row>
    <row r="2" spans="1:2">
      <c r="B2" s="2" t="s">
        <v>2</v>
      </c>
    </row>
    <row r="3" spans="1:2">
      <c r="A3" s="3" t="s">
        <v>172</v>
      </c>
    </row>
    <row r="4" spans="1:2">
      <c r="A4" s="4" t="s">
        <v>219</v>
      </c>
      <c r="B4" s="4" t="s">
        <v>22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9"/>
    <col customWidth="1" max="2" min="2" width="24"/>
    <col customWidth="1" max="3" min="3" width="27"/>
    <col customWidth="1" max="4" min="4" width="24"/>
    <col customWidth="1" max="5" min="5" width="27"/>
  </cols>
  <sheetData>
    <row r="1" spans="1:5">
      <c r="A1" s="1" t="s">
        <v>55</v>
      </c>
      <c r="B1" s="2" t="s">
        <v>56</v>
      </c>
      <c r="C1" s="2" t="s">
        <v>57</v>
      </c>
      <c r="D1" s="2" t="s">
        <v>58</v>
      </c>
      <c r="E1" s="2" t="s">
        <v>59</v>
      </c>
    </row>
    <row r="2" spans="1:5">
      <c r="A2" s="3" t="s">
        <v>60</v>
      </c>
    </row>
    <row r="3" spans="1:5">
      <c r="A3" s="4" t="s">
        <v>61</v>
      </c>
      <c r="C3" s="7" t="n">
        <v>0</v>
      </c>
      <c r="E3" s="7" t="n">
        <v>0</v>
      </c>
    </row>
    <row r="4" spans="1:5">
      <c r="A4" s="4" t="s">
        <v>62</v>
      </c>
      <c r="B4" s="8" t="n">
        <v>0.001</v>
      </c>
      <c r="D4" s="8" t="n">
        <v>0.001</v>
      </c>
    </row>
    <row r="5" spans="1:5">
      <c r="A5" s="4" t="s">
        <v>63</v>
      </c>
      <c r="C5" s="5" t="n">
        <v>701103126</v>
      </c>
      <c r="E5" s="5" t="n">
        <v>701103126</v>
      </c>
    </row>
    <row r="6" spans="1:5">
      <c r="A6" s="4" t="s">
        <v>64</v>
      </c>
      <c r="C6" s="5" t="n">
        <v>627222076</v>
      </c>
      <c r="E6" s="5" t="n">
        <v>562119334</v>
      </c>
    </row>
    <row r="7" spans="1:5">
      <c r="A7" s="4" t="s">
        <v>65</v>
      </c>
      <c r="C7" s="5" t="n">
        <v>627222076</v>
      </c>
      <c r="E7" s="5" t="n">
        <v>56211933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21</v>
      </c>
      <c r="B1" s="2" t="s">
        <v>1</v>
      </c>
    </row>
    <row r="2" spans="1:2">
      <c r="B2" s="2" t="s">
        <v>2</v>
      </c>
    </row>
    <row r="3" spans="1:2">
      <c r="A3" s="3" t="s">
        <v>174</v>
      </c>
    </row>
    <row r="4" spans="1:2">
      <c r="A4" s="4" t="s">
        <v>222</v>
      </c>
      <c r="B4" s="4" t="s">
        <v>22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4</v>
      </c>
      <c r="B1" s="2" t="s">
        <v>1</v>
      </c>
    </row>
    <row r="2" spans="1:2">
      <c r="B2" s="2" t="s">
        <v>2</v>
      </c>
    </row>
    <row r="3" spans="1:2">
      <c r="A3" s="3" t="s">
        <v>176</v>
      </c>
    </row>
    <row r="4" spans="1:2">
      <c r="A4" s="4" t="s">
        <v>225</v>
      </c>
      <c r="B4" s="4" t="s">
        <v>22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227</v>
      </c>
      <c r="B1" s="2" t="s">
        <v>2</v>
      </c>
      <c r="C1" s="2" t="s">
        <v>29</v>
      </c>
    </row>
    <row r="2" spans="1:3">
      <c r="A2" s="3" t="s">
        <v>158</v>
      </c>
    </row>
    <row r="3" spans="1:3">
      <c r="A3" s="4" t="s">
        <v>52</v>
      </c>
      <c r="B3" s="7" t="n">
        <v>282326</v>
      </c>
      <c r="C3" s="7" t="n">
        <v>23163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K2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38"/>
    <col customWidth="1" max="9" min="9" width="21"/>
    <col customWidth="1" max="10" min="10" width="21"/>
    <col customWidth="1" max="11" min="11" width="21"/>
  </cols>
  <sheetData>
    <row r="1" spans="1:11">
      <c r="A1" s="1" t="s">
        <v>228</v>
      </c>
      <c r="B1" s="2" t="s">
        <v>229</v>
      </c>
      <c r="F1" s="2" t="s">
        <v>67</v>
      </c>
      <c r="H1" s="2" t="s">
        <v>1</v>
      </c>
      <c r="J1" s="2" t="s">
        <v>230</v>
      </c>
      <c r="K1" s="2" t="s">
        <v>231</v>
      </c>
    </row>
    <row r="2" spans="1:11">
      <c r="B2" s="2" t="s">
        <v>232</v>
      </c>
      <c r="C2" s="2" t="s">
        <v>233</v>
      </c>
      <c r="D2" s="2" t="s">
        <v>234</v>
      </c>
      <c r="E2" s="2" t="s">
        <v>235</v>
      </c>
      <c r="F2" s="2" t="s">
        <v>232</v>
      </c>
      <c r="G2" s="2" t="s">
        <v>234</v>
      </c>
      <c r="H2" s="2" t="s">
        <v>236</v>
      </c>
      <c r="I2" s="2" t="s">
        <v>234</v>
      </c>
      <c r="J2" s="2" t="s">
        <v>232</v>
      </c>
      <c r="K2" s="2" t="s">
        <v>232</v>
      </c>
    </row>
    <row r="3" spans="1:11">
      <c r="A3" s="3" t="s">
        <v>237</v>
      </c>
    </row>
    <row r="4" spans="1:11">
      <c r="A4" s="4" t="s">
        <v>162</v>
      </c>
      <c r="F4" s="7" t="n">
        <v>40792000</v>
      </c>
      <c r="G4" s="7" t="n">
        <v>27185000</v>
      </c>
      <c r="H4" s="7" t="n">
        <v>58026000</v>
      </c>
      <c r="I4" s="7" t="n">
        <v>33563000</v>
      </c>
    </row>
    <row r="5" spans="1:11">
      <c r="A5" s="4" t="s">
        <v>238</v>
      </c>
    </row>
    <row r="6" spans="1:11">
      <c r="A6" s="3" t="s">
        <v>237</v>
      </c>
    </row>
    <row r="7" spans="1:11">
      <c r="A7" s="4" t="s">
        <v>239</v>
      </c>
      <c r="H7" s="5" t="n">
        <v>1</v>
      </c>
    </row>
    <row r="8" spans="1:11">
      <c r="A8" s="4" t="s">
        <v>240</v>
      </c>
    </row>
    <row r="9" spans="1:11">
      <c r="A9" s="3" t="s">
        <v>237</v>
      </c>
    </row>
    <row r="10" spans="1:11">
      <c r="A10" s="4" t="s">
        <v>241</v>
      </c>
      <c r="H10" s="5" t="n">
        <v>1</v>
      </c>
    </row>
    <row r="11" spans="1:11">
      <c r="A11" s="4" t="s">
        <v>242</v>
      </c>
      <c r="C11" s="10" t="n">
        <v>20</v>
      </c>
      <c r="D11" s="7" t="n">
        <v>26600000</v>
      </c>
    </row>
    <row r="12" spans="1:11">
      <c r="A12" s="4" t="s">
        <v>243</v>
      </c>
      <c r="E12" s="7" t="n">
        <v>42123000</v>
      </c>
    </row>
    <row r="13" spans="1:11">
      <c r="A13" s="4" t="s">
        <v>244</v>
      </c>
      <c r="K13" s="7" t="n">
        <v>66404000</v>
      </c>
    </row>
    <row r="14" spans="1:11">
      <c r="A14" s="4" t="s">
        <v>245</v>
      </c>
      <c r="H14" s="7" t="n">
        <v>0</v>
      </c>
    </row>
    <row r="15" spans="1:11">
      <c r="A15" s="4" t="s">
        <v>87</v>
      </c>
    </row>
    <row r="16" spans="1:11">
      <c r="A16" s="3" t="s">
        <v>237</v>
      </c>
    </row>
    <row r="17" spans="1:11">
      <c r="A17" s="4" t="s">
        <v>162</v>
      </c>
      <c r="F17" s="7" t="n">
        <v>39114000</v>
      </c>
      <c r="H17" s="7" t="n">
        <v>39114000</v>
      </c>
    </row>
    <row r="18" spans="1:11">
      <c r="A18" s="4" t="s">
        <v>246</v>
      </c>
    </row>
    <row r="19" spans="1:11">
      <c r="A19" s="3" t="s">
        <v>237</v>
      </c>
    </row>
    <row r="20" spans="1:11">
      <c r="A20" s="4" t="s">
        <v>162</v>
      </c>
      <c r="B20" s="7" t="n">
        <v>13175000</v>
      </c>
      <c r="D20" s="7" t="n">
        <v>26610000</v>
      </c>
      <c r="J20" s="7" t="n">
        <v>39785000</v>
      </c>
    </row>
  </sheetData>
  <mergeCells count="4">
    <mergeCell ref="A1:A2"/>
    <mergeCell ref="B1:E1"/>
    <mergeCell ref="F1:G1"/>
    <mergeCell ref="H1:I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47</v>
      </c>
      <c r="B1" s="2" t="s">
        <v>67</v>
      </c>
      <c r="D1" s="2" t="s">
        <v>1</v>
      </c>
    </row>
    <row r="2" spans="1:6">
      <c r="B2" s="2" t="s">
        <v>2</v>
      </c>
      <c r="C2" s="2" t="s">
        <v>68</v>
      </c>
      <c r="D2" s="2" t="s">
        <v>2</v>
      </c>
      <c r="E2" s="2" t="s">
        <v>68</v>
      </c>
      <c r="F2" s="2" t="s">
        <v>29</v>
      </c>
    </row>
    <row r="3" spans="1:6">
      <c r="A3" s="3" t="s">
        <v>189</v>
      </c>
    </row>
    <row r="4" spans="1:6">
      <c r="A4" s="4" t="s">
        <v>69</v>
      </c>
      <c r="B4" s="7" t="n">
        <v>40792000</v>
      </c>
      <c r="C4" s="7" t="n">
        <v>27185000</v>
      </c>
      <c r="D4" s="7" t="n">
        <v>58026000</v>
      </c>
      <c r="E4" s="7" t="n">
        <v>33563000</v>
      </c>
    </row>
    <row r="5" spans="1:6">
      <c r="A5" s="4" t="s">
        <v>74</v>
      </c>
      <c r="B5" s="5" t="n">
        <v>7018000</v>
      </c>
      <c r="C5" s="5" t="n">
        <v>-4960000</v>
      </c>
      <c r="D5" s="5" t="n">
        <v>-50259000</v>
      </c>
      <c r="E5" s="5" t="n">
        <v>-50961000</v>
      </c>
    </row>
    <row r="6" spans="1:6">
      <c r="A6" s="4" t="s">
        <v>77</v>
      </c>
      <c r="B6" s="5" t="n">
        <v>5375000</v>
      </c>
      <c r="C6" s="5" t="n">
        <v>-653000</v>
      </c>
      <c r="D6" s="5" t="n">
        <v>-58979000</v>
      </c>
      <c r="E6" s="5" t="n">
        <v>-42254000</v>
      </c>
    </row>
    <row r="7" spans="1:6">
      <c r="A7" s="4" t="s">
        <v>79</v>
      </c>
      <c r="B7" s="7" t="n">
        <v>5242000</v>
      </c>
      <c r="C7" s="7" t="n">
        <v>-878000</v>
      </c>
      <c r="D7" s="7" t="n">
        <v>-59341000</v>
      </c>
      <c r="E7" s="7" t="n">
        <v>-42875000</v>
      </c>
    </row>
    <row r="8" spans="1:6">
      <c r="A8" s="4" t="s">
        <v>248</v>
      </c>
      <c r="B8" s="9" t="n">
        <v>0.01</v>
      </c>
      <c r="D8" s="9" t="n">
        <v>-0.1</v>
      </c>
      <c r="E8" s="9" t="n">
        <v>-0.08</v>
      </c>
    </row>
    <row r="9" spans="1:6">
      <c r="A9" s="4" t="s">
        <v>249</v>
      </c>
      <c r="B9" s="9" t="n">
        <v>0.01</v>
      </c>
      <c r="D9" s="11" t="n">
        <v>-0.1</v>
      </c>
      <c r="E9" s="9" t="n">
        <v>-0.08</v>
      </c>
    </row>
    <row r="10" spans="1:6">
      <c r="A10" s="4" t="s">
        <v>250</v>
      </c>
      <c r="D10" s="9" t="n">
        <v>-0.1</v>
      </c>
    </row>
    <row r="11" spans="1:6">
      <c r="A11" s="4" t="s">
        <v>44</v>
      </c>
      <c r="B11" s="7" t="n">
        <v>1345000</v>
      </c>
      <c r="D11" s="7" t="n">
        <v>1345000</v>
      </c>
      <c r="F11" s="7" t="n">
        <v>38735000</v>
      </c>
    </row>
    <row r="12" spans="1:6">
      <c r="A12" s="4" t="s">
        <v>45</v>
      </c>
      <c r="B12" s="5" t="n">
        <v>29566000</v>
      </c>
      <c r="D12" s="5" t="n">
        <v>29566000</v>
      </c>
      <c r="F12" s="5" t="n">
        <v>74314000</v>
      </c>
    </row>
    <row r="13" spans="1:6">
      <c r="A13" s="4" t="s">
        <v>47</v>
      </c>
      <c r="B13" s="5" t="n">
        <v>33470000</v>
      </c>
      <c r="D13" s="5" t="n">
        <v>33470000</v>
      </c>
      <c r="F13" s="5" t="n">
        <v>78163000</v>
      </c>
    </row>
    <row r="14" spans="1:6">
      <c r="A14" s="4" t="s">
        <v>51</v>
      </c>
      <c r="B14" s="5" t="n">
        <v>-12813000</v>
      </c>
      <c r="D14" s="5" t="n">
        <v>-12813000</v>
      </c>
      <c r="F14" s="5" t="n">
        <v>-21641000</v>
      </c>
    </row>
    <row r="15" spans="1:6">
      <c r="A15" s="4" t="s">
        <v>52</v>
      </c>
      <c r="B15" s="5" t="n">
        <v>-282326000</v>
      </c>
      <c r="D15" s="5" t="n">
        <v>-282326000</v>
      </c>
      <c r="F15" s="5" t="n">
        <v>-231630000</v>
      </c>
    </row>
    <row r="16" spans="1:6">
      <c r="A16" s="4" t="s">
        <v>53</v>
      </c>
      <c r="B16" s="5" t="n">
        <v>276155000</v>
      </c>
      <c r="D16" s="5" t="n">
        <v>276155000</v>
      </c>
      <c r="F16" s="5" t="n">
        <v>202984000</v>
      </c>
    </row>
    <row r="17" spans="1:6">
      <c r="A17" s="4" t="s">
        <v>110</v>
      </c>
      <c r="D17" s="5" t="n">
        <v>-59341000</v>
      </c>
      <c r="E17" s="7" t="n">
        <v>-42875000</v>
      </c>
    </row>
    <row r="18" spans="1:6">
      <c r="A18" s="4" t="s">
        <v>251</v>
      </c>
      <c r="D18" s="5" t="n">
        <v>-35533000</v>
      </c>
      <c r="E18" s="7" t="n">
        <v>859000</v>
      </c>
    </row>
    <row r="19" spans="1:6">
      <c r="A19" s="4" t="s">
        <v>252</v>
      </c>
      <c r="F19" s="7" t="n">
        <v>8645000</v>
      </c>
    </row>
    <row r="20" spans="1:6">
      <c r="A20" s="4" t="s">
        <v>253</v>
      </c>
      <c r="B20" s="5" t="n">
        <v>20000000</v>
      </c>
      <c r="D20" s="5" t="n">
        <v>20000000</v>
      </c>
    </row>
    <row r="21" spans="1:6">
      <c r="A21" s="4" t="s">
        <v>254</v>
      </c>
      <c r="B21" s="5" t="n">
        <v>25000000</v>
      </c>
      <c r="D21" s="5" t="n">
        <v>25000000</v>
      </c>
    </row>
    <row r="22" spans="1:6">
      <c r="A22" s="4" t="s">
        <v>255</v>
      </c>
    </row>
    <row r="23" spans="1:6">
      <c r="A23" s="3" t="s">
        <v>189</v>
      </c>
    </row>
    <row r="24" spans="1:6">
      <c r="A24" s="4" t="s">
        <v>69</v>
      </c>
      <c r="B24" s="5" t="n">
        <v>56999000</v>
      </c>
      <c r="D24" s="5" t="n">
        <v>69262000</v>
      </c>
    </row>
    <row r="25" spans="1:6">
      <c r="A25" s="4" t="s">
        <v>74</v>
      </c>
      <c r="B25" s="5" t="n">
        <v>23225000</v>
      </c>
      <c r="D25" s="5" t="n">
        <v>-39023000</v>
      </c>
    </row>
    <row r="26" spans="1:6">
      <c r="A26" s="4" t="s">
        <v>77</v>
      </c>
      <c r="B26" s="5" t="n">
        <v>21582000</v>
      </c>
      <c r="D26" s="5" t="n">
        <v>-47743000</v>
      </c>
    </row>
    <row r="27" spans="1:6">
      <c r="A27" s="4" t="s">
        <v>79</v>
      </c>
      <c r="B27" s="7" t="n">
        <v>21449000</v>
      </c>
      <c r="D27" s="7" t="n">
        <v>-48105</v>
      </c>
    </row>
    <row r="28" spans="1:6">
      <c r="A28" s="4" t="s">
        <v>248</v>
      </c>
      <c r="B28" s="9" t="n">
        <v>0.04</v>
      </c>
    </row>
    <row r="29" spans="1:6">
      <c r="A29" s="4" t="s">
        <v>249</v>
      </c>
      <c r="B29" s="9" t="n">
        <v>0.03</v>
      </c>
    </row>
    <row r="30" spans="1:6">
      <c r="A30" s="4" t="s">
        <v>250</v>
      </c>
      <c r="D30" s="9" t="n">
        <v>-0.08</v>
      </c>
    </row>
    <row r="31" spans="1:6">
      <c r="A31" s="4" t="s">
        <v>44</v>
      </c>
      <c r="B31" s="7" t="n">
        <v>1592000</v>
      </c>
      <c r="D31" s="7" t="n">
        <v>1592000</v>
      </c>
    </row>
    <row r="32" spans="1:6">
      <c r="A32" s="4" t="s">
        <v>45</v>
      </c>
      <c r="B32" s="5" t="n">
        <v>29813000</v>
      </c>
      <c r="D32" s="5" t="n">
        <v>29813000</v>
      </c>
    </row>
    <row r="33" spans="1:6">
      <c r="A33" s="4" t="s">
        <v>47</v>
      </c>
      <c r="B33" s="5" t="n">
        <v>33717000</v>
      </c>
      <c r="D33" s="5" t="n">
        <v>33717000</v>
      </c>
    </row>
    <row r="34" spans="1:6">
      <c r="A34" s="4" t="s">
        <v>51</v>
      </c>
      <c r="B34" s="5" t="n">
        <v>-15651000</v>
      </c>
      <c r="D34" s="5" t="n">
        <v>-15651000</v>
      </c>
    </row>
    <row r="35" spans="1:6">
      <c r="A35" s="4" t="s">
        <v>52</v>
      </c>
      <c r="B35" s="5" t="n">
        <v>-279735000</v>
      </c>
      <c r="D35" s="5" t="n">
        <v>-279735000</v>
      </c>
    </row>
    <row r="36" spans="1:6">
      <c r="A36" s="4" t="s">
        <v>53</v>
      </c>
      <c r="B36" s="5" t="n">
        <v>275908000</v>
      </c>
      <c r="D36" s="5" t="n">
        <v>275908000</v>
      </c>
    </row>
    <row r="37" spans="1:6">
      <c r="A37" s="4" t="s">
        <v>110</v>
      </c>
      <c r="D37" s="5" t="n">
        <v>-48105000</v>
      </c>
    </row>
    <row r="38" spans="1:6">
      <c r="A38" s="4" t="s">
        <v>251</v>
      </c>
      <c r="D38" s="5" t="n">
        <v>-46769000</v>
      </c>
    </row>
    <row r="39" spans="1:6">
      <c r="A39" s="4" t="s">
        <v>198</v>
      </c>
    </row>
    <row r="40" spans="1:6">
      <c r="A40" s="3" t="s">
        <v>189</v>
      </c>
    </row>
    <row r="41" spans="1:6">
      <c r="A41" s="4" t="s">
        <v>69</v>
      </c>
      <c r="B41" s="5" t="n">
        <v>-16207000</v>
      </c>
      <c r="D41" s="5" t="n">
        <v>-11236000</v>
      </c>
    </row>
    <row r="42" spans="1:6">
      <c r="A42" s="4" t="s">
        <v>74</v>
      </c>
      <c r="B42" s="5" t="n">
        <v>-16207000</v>
      </c>
      <c r="D42" s="5" t="n">
        <v>-11236000</v>
      </c>
    </row>
    <row r="43" spans="1:6">
      <c r="A43" s="4" t="s">
        <v>77</v>
      </c>
      <c r="B43" s="5" t="n">
        <v>-16207000</v>
      </c>
      <c r="D43" s="5" t="n">
        <v>-11236000</v>
      </c>
    </row>
    <row r="44" spans="1:6">
      <c r="A44" s="4" t="s">
        <v>79</v>
      </c>
      <c r="B44" s="5" t="n">
        <v>-16207000</v>
      </c>
      <c r="D44" s="5" t="n">
        <v>-11236</v>
      </c>
    </row>
    <row r="45" spans="1:6">
      <c r="A45" s="4" t="s">
        <v>44</v>
      </c>
      <c r="B45" s="5" t="n">
        <v>-247000</v>
      </c>
      <c r="D45" s="5" t="n">
        <v>-247000</v>
      </c>
    </row>
    <row r="46" spans="1:6">
      <c r="A46" s="4" t="s">
        <v>45</v>
      </c>
      <c r="B46" s="5" t="n">
        <v>-247000</v>
      </c>
      <c r="D46" s="5" t="n">
        <v>-247000</v>
      </c>
    </row>
    <row r="47" spans="1:6">
      <c r="A47" s="4" t="s">
        <v>47</v>
      </c>
      <c r="B47" s="5" t="n">
        <v>-247000</v>
      </c>
      <c r="D47" s="5" t="n">
        <v>-247000</v>
      </c>
    </row>
    <row r="48" spans="1:6">
      <c r="A48" s="4" t="s">
        <v>51</v>
      </c>
      <c r="B48" s="5" t="n">
        <v>2838000</v>
      </c>
      <c r="D48" s="5" t="n">
        <v>2838000</v>
      </c>
    </row>
    <row r="49" spans="1:6">
      <c r="A49" s="4" t="s">
        <v>52</v>
      </c>
      <c r="B49" s="5" t="n">
        <v>-2591000</v>
      </c>
      <c r="D49" s="5" t="n">
        <v>-2591000</v>
      </c>
    </row>
    <row r="50" spans="1:6">
      <c r="A50" s="4" t="s">
        <v>53</v>
      </c>
      <c r="B50" s="7" t="n">
        <v>247000</v>
      </c>
      <c r="D50" s="5" t="n">
        <v>247000</v>
      </c>
    </row>
    <row r="51" spans="1:6">
      <c r="A51" s="4" t="s">
        <v>110</v>
      </c>
      <c r="D51" s="5" t="n">
        <v>-11236000</v>
      </c>
    </row>
    <row r="52" spans="1:6">
      <c r="A52" s="4" t="s">
        <v>251</v>
      </c>
      <c r="D52" s="7" t="n">
        <v>1123600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56</v>
      </c>
      <c r="B1" s="2" t="s">
        <v>67</v>
      </c>
      <c r="D1" s="2" t="s">
        <v>1</v>
      </c>
    </row>
    <row r="2" spans="1:5">
      <c r="B2" s="2" t="s">
        <v>2</v>
      </c>
      <c r="C2" s="2" t="s">
        <v>68</v>
      </c>
      <c r="D2" s="2" t="s">
        <v>2</v>
      </c>
      <c r="E2" s="2" t="s">
        <v>68</v>
      </c>
    </row>
    <row r="3" spans="1:5">
      <c r="A3" s="3" t="s">
        <v>191</v>
      </c>
    </row>
    <row r="4" spans="1:5">
      <c r="A4" s="4" t="s">
        <v>257</v>
      </c>
      <c r="B4" s="7" t="n">
        <v>23484000</v>
      </c>
      <c r="C4" s="7" t="n">
        <v>24034000</v>
      </c>
      <c r="D4" s="7" t="n">
        <v>75500000</v>
      </c>
      <c r="E4" s="7" t="n">
        <v>62240000</v>
      </c>
    </row>
    <row r="5" spans="1:5">
      <c r="A5" s="4" t="s">
        <v>258</v>
      </c>
    </row>
    <row r="6" spans="1:5">
      <c r="A6" s="3" t="s">
        <v>191</v>
      </c>
    </row>
    <row r="7" spans="1:5">
      <c r="A7" s="4" t="s">
        <v>257</v>
      </c>
      <c r="C7" s="7" t="n">
        <v>67000</v>
      </c>
      <c r="E7" s="7" t="n">
        <v>78100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259</v>
      </c>
      <c r="B1" s="2" t="s">
        <v>1</v>
      </c>
    </row>
    <row r="2" spans="1:2">
      <c r="B2" s="2" t="s">
        <v>232</v>
      </c>
    </row>
    <row r="3" spans="1:2">
      <c r="A3" s="4" t="s">
        <v>164</v>
      </c>
    </row>
    <row r="4" spans="1:2">
      <c r="A4" s="4" t="s">
        <v>260</v>
      </c>
      <c r="B4" s="7" t="n">
        <v>247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77"/>
    <col customWidth="1" max="2" min="2" width="21"/>
    <col customWidth="1" max="3" min="3" width="29"/>
    <col customWidth="1" max="4" min="4" width="29"/>
    <col customWidth="1" max="5" min="5" width="21"/>
    <col customWidth="1" max="6" min="6" width="33"/>
    <col customWidth="1" max="7" min="7" width="21"/>
  </cols>
  <sheetData>
    <row r="1" spans="1:7">
      <c r="A1" s="1" t="s">
        <v>261</v>
      </c>
      <c r="B1" s="2" t="s">
        <v>262</v>
      </c>
      <c r="C1" s="2" t="s">
        <v>263</v>
      </c>
      <c r="D1" s="2" t="s">
        <v>263</v>
      </c>
      <c r="E1" s="2" t="s">
        <v>234</v>
      </c>
      <c r="F1" s="2" t="s">
        <v>264</v>
      </c>
      <c r="G1" s="2" t="s">
        <v>234</v>
      </c>
    </row>
    <row r="2" spans="1:7">
      <c r="A2" s="3" t="s">
        <v>265</v>
      </c>
    </row>
    <row r="3" spans="1:7">
      <c r="A3" s="4" t="s">
        <v>69</v>
      </c>
      <c r="D3" s="7" t="n">
        <v>40792000</v>
      </c>
      <c r="E3" s="7" t="n">
        <v>27185000</v>
      </c>
      <c r="F3" s="7" t="n">
        <v>58026000</v>
      </c>
      <c r="G3" s="7" t="n">
        <v>33563000</v>
      </c>
    </row>
    <row r="4" spans="1:7">
      <c r="A4" s="3" t="s">
        <v>266</v>
      </c>
    </row>
    <row r="5" spans="1:7">
      <c r="A5" s="4" t="s">
        <v>44</v>
      </c>
      <c r="B5" s="7" t="n">
        <v>30090000</v>
      </c>
      <c r="C5" s="7" t="n">
        <v>1345000</v>
      </c>
      <c r="D5" s="5" t="n">
        <v>1345000</v>
      </c>
      <c r="F5" s="5" t="n">
        <v>1345000</v>
      </c>
    </row>
    <row r="6" spans="1:7">
      <c r="A6" s="4" t="s">
        <v>267</v>
      </c>
      <c r="F6" s="5" t="n">
        <v>1787000</v>
      </c>
    </row>
    <row r="7" spans="1:7">
      <c r="A7" s="4" t="s">
        <v>268</v>
      </c>
      <c r="D7" s="5" t="n">
        <v>0</v>
      </c>
      <c r="F7" s="5" t="n">
        <v>-10396000</v>
      </c>
    </row>
    <row r="8" spans="1:7">
      <c r="A8" s="4" t="s">
        <v>269</v>
      </c>
      <c r="D8" s="5" t="n">
        <v>45000</v>
      </c>
      <c r="F8" s="5" t="n">
        <v>5027000</v>
      </c>
    </row>
    <row r="9" spans="1:7">
      <c r="A9" s="3" t="s">
        <v>270</v>
      </c>
    </row>
    <row r="10" spans="1:7">
      <c r="A10" s="4" t="s">
        <v>271</v>
      </c>
      <c r="C10" s="5" t="n">
        <v>1345000</v>
      </c>
      <c r="D10" s="5" t="n">
        <v>1345000</v>
      </c>
      <c r="F10" s="5" t="n">
        <v>1345000</v>
      </c>
    </row>
    <row r="11" spans="1:7">
      <c r="A11" s="4" t="s">
        <v>272</v>
      </c>
    </row>
    <row r="12" spans="1:7">
      <c r="A12" s="3" t="s">
        <v>270</v>
      </c>
    </row>
    <row r="13" spans="1:7">
      <c r="A13" s="4" t="s">
        <v>271</v>
      </c>
      <c r="C13" s="5" t="n">
        <v>88000</v>
      </c>
      <c r="D13" s="5" t="n">
        <v>88000</v>
      </c>
      <c r="F13" s="5" t="n">
        <v>88000</v>
      </c>
    </row>
    <row r="14" spans="1:7">
      <c r="A14" s="4" t="s">
        <v>238</v>
      </c>
    </row>
    <row r="15" spans="1:7">
      <c r="A15" s="3" t="s">
        <v>270</v>
      </c>
    </row>
    <row r="16" spans="1:7">
      <c r="A16" s="4" t="s">
        <v>271</v>
      </c>
      <c r="C16" s="5" t="n">
        <v>1257000</v>
      </c>
      <c r="D16" s="5" t="n">
        <v>1257000</v>
      </c>
      <c r="F16" s="5" t="n">
        <v>1257000</v>
      </c>
    </row>
    <row r="17" spans="1:7">
      <c r="A17" s="4" t="s">
        <v>273</v>
      </c>
    </row>
    <row r="18" spans="1:7">
      <c r="A18" s="3" t="s">
        <v>265</v>
      </c>
    </row>
    <row r="19" spans="1:7">
      <c r="A19" s="4" t="s">
        <v>69</v>
      </c>
      <c r="D19" s="5" t="n">
        <v>56999000</v>
      </c>
      <c r="F19" s="5" t="n">
        <v>69262000</v>
      </c>
    </row>
    <row r="20" spans="1:7">
      <c r="A20" s="4" t="s">
        <v>86</v>
      </c>
    </row>
    <row r="21" spans="1:7">
      <c r="A21" s="3" t="s">
        <v>265</v>
      </c>
    </row>
    <row r="22" spans="1:7">
      <c r="A22" s="4" t="s">
        <v>69</v>
      </c>
      <c r="D22" s="5" t="n">
        <v>1678000</v>
      </c>
      <c r="E22" s="7" t="n">
        <v>27185000</v>
      </c>
      <c r="F22" s="5" t="n">
        <v>18912000</v>
      </c>
      <c r="G22" s="7" t="n">
        <v>33563000</v>
      </c>
    </row>
    <row r="23" spans="1:7">
      <c r="A23" s="4" t="s">
        <v>87</v>
      </c>
    </row>
    <row r="24" spans="1:7">
      <c r="A24" s="3" t="s">
        <v>265</v>
      </c>
    </row>
    <row r="25" spans="1:7">
      <c r="A25" s="4" t="s">
        <v>69</v>
      </c>
      <c r="D25" s="7" t="n">
        <v>39114000</v>
      </c>
      <c r="F25" s="7" t="n">
        <v>39114000</v>
      </c>
    </row>
    <row r="26" spans="1:7">
      <c r="A26" s="4" t="s">
        <v>274</v>
      </c>
    </row>
    <row r="27" spans="1:7">
      <c r="A27" s="3" t="s">
        <v>266</v>
      </c>
    </row>
    <row r="28" spans="1:7">
      <c r="A28" s="4" t="s">
        <v>267</v>
      </c>
      <c r="C28" s="7" t="n">
        <v>39114000</v>
      </c>
    </row>
    <row r="29" spans="1:7">
      <c r="A29" s="4" t="s">
        <v>275</v>
      </c>
      <c r="B29" s="7" t="n">
        <v>27001000</v>
      </c>
    </row>
    <row r="30" spans="1:7">
      <c r="A30" s="4" t="s">
        <v>276</v>
      </c>
    </row>
    <row r="31" spans="1:7">
      <c r="A31" s="3" t="s">
        <v>270</v>
      </c>
    </row>
    <row r="32" spans="1:7">
      <c r="A32" s="4" t="s">
        <v>277</v>
      </c>
      <c r="C32" s="5" t="n">
        <v>1</v>
      </c>
      <c r="D32" s="5" t="n">
        <v>1</v>
      </c>
      <c r="F32" s="5" t="n">
        <v>1</v>
      </c>
    </row>
    <row r="33" spans="1:7">
      <c r="A33" s="4" t="s">
        <v>278</v>
      </c>
      <c r="F33" s="5" t="n">
        <v>1</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279</v>
      </c>
      <c r="B1" s="2" t="s">
        <v>232</v>
      </c>
    </row>
    <row r="2" spans="1:2">
      <c r="A2" s="3" t="s">
        <v>162</v>
      </c>
    </row>
    <row r="3" spans="1:2">
      <c r="A3" s="4" t="s">
        <v>271</v>
      </c>
      <c r="B3" s="7" t="n">
        <v>1345000</v>
      </c>
    </row>
    <row r="4" spans="1:2">
      <c r="A4" s="4" t="s">
        <v>272</v>
      </c>
    </row>
    <row r="5" spans="1:2">
      <c r="A5" s="3" t="s">
        <v>162</v>
      </c>
    </row>
    <row r="6" spans="1:2">
      <c r="A6" s="4" t="s">
        <v>271</v>
      </c>
      <c r="B6" s="5" t="n">
        <v>88000</v>
      </c>
    </row>
    <row r="7" spans="1:2">
      <c r="A7" s="4" t="s">
        <v>238</v>
      </c>
    </row>
    <row r="8" spans="1:2">
      <c r="A8" s="3" t="s">
        <v>162</v>
      </c>
    </row>
    <row r="9" spans="1:2">
      <c r="A9" s="4" t="s">
        <v>271</v>
      </c>
      <c r="B9" s="5" t="n">
        <v>1257000</v>
      </c>
    </row>
    <row r="10" spans="1:2">
      <c r="A10" s="4" t="s">
        <v>280</v>
      </c>
    </row>
    <row r="11" spans="1:2">
      <c r="A11" s="3" t="s">
        <v>162</v>
      </c>
    </row>
    <row r="12" spans="1:2">
      <c r="A12" s="4" t="s">
        <v>271</v>
      </c>
      <c r="B12" s="7" t="n">
        <v>88000</v>
      </c>
    </row>
    <row r="13" spans="1:2">
      <c r="A13" s="4" t="s">
        <v>281</v>
      </c>
      <c r="B13" s="4" t="s">
        <v>282</v>
      </c>
    </row>
    <row r="14" spans="1:2">
      <c r="A14" s="4" t="s">
        <v>283</v>
      </c>
    </row>
    <row r="15" spans="1:2">
      <c r="A15" s="3" t="s">
        <v>162</v>
      </c>
    </row>
    <row r="16" spans="1:2">
      <c r="A16" s="4" t="s">
        <v>271</v>
      </c>
      <c r="B16" s="7" t="n">
        <v>1257000</v>
      </c>
    </row>
    <row r="17" spans="1:2">
      <c r="A17" s="4" t="s">
        <v>281</v>
      </c>
      <c r="B17" s="4" t="s">
        <v>284</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285</v>
      </c>
      <c r="B1" s="2" t="s">
        <v>67</v>
      </c>
      <c r="D1" s="2" t="s">
        <v>1</v>
      </c>
    </row>
    <row r="2" spans="1:5">
      <c r="B2" s="2" t="s">
        <v>2</v>
      </c>
      <c r="C2" s="2" t="s">
        <v>68</v>
      </c>
      <c r="D2" s="2" t="s">
        <v>2</v>
      </c>
      <c r="E2" s="2" t="s">
        <v>68</v>
      </c>
    </row>
    <row r="3" spans="1:5">
      <c r="A3" s="3" t="s">
        <v>164</v>
      </c>
    </row>
    <row r="4" spans="1:5">
      <c r="A4" s="4" t="s">
        <v>286</v>
      </c>
      <c r="B4" s="7" t="n">
        <v>-179000</v>
      </c>
      <c r="C4" s="7" t="n">
        <v>191000</v>
      </c>
      <c r="D4" s="7" t="n">
        <v>-2869000</v>
      </c>
      <c r="E4" s="7" t="n">
        <v>703000</v>
      </c>
    </row>
    <row r="5" spans="1:5">
      <c r="A5" s="4" t="s">
        <v>287</v>
      </c>
      <c r="B5" s="5" t="n">
        <v>-2006000</v>
      </c>
      <c r="C5" s="5" t="n">
        <v>3680000</v>
      </c>
      <c r="D5" s="5" t="n">
        <v>-4921000</v>
      </c>
      <c r="E5" s="5" t="n">
        <v>6886000</v>
      </c>
    </row>
    <row r="6" spans="1:5">
      <c r="A6" s="4" t="s">
        <v>288</v>
      </c>
      <c r="B6" s="5" t="n">
        <v>0</v>
      </c>
      <c r="D6" s="5" t="n">
        <v>-2473000</v>
      </c>
    </row>
    <row r="7" spans="1:5">
      <c r="A7" s="4" t="s">
        <v>133</v>
      </c>
      <c r="B7" s="5" t="n">
        <v>-64000</v>
      </c>
      <c r="C7" s="5" t="n">
        <v>-269000</v>
      </c>
      <c r="D7" s="5" t="n">
        <v>-262000</v>
      </c>
      <c r="E7" s="5" t="n">
        <v>-348000</v>
      </c>
    </row>
    <row r="8" spans="1:5">
      <c r="A8" s="4" t="s">
        <v>164</v>
      </c>
      <c r="B8" s="7" t="n">
        <v>-2249000</v>
      </c>
      <c r="C8" s="7" t="n">
        <v>3602000</v>
      </c>
      <c r="D8" s="7" t="n">
        <v>-10525000</v>
      </c>
      <c r="E8" s="7" t="n">
        <v>724200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66</v>
      </c>
      <c r="B1" s="2" t="s">
        <v>67</v>
      </c>
      <c r="D1" s="2" t="s">
        <v>1</v>
      </c>
    </row>
    <row r="2" spans="1:5">
      <c r="B2" s="2" t="s">
        <v>2</v>
      </c>
      <c r="C2" s="2" t="s">
        <v>68</v>
      </c>
      <c r="D2" s="2" t="s">
        <v>2</v>
      </c>
      <c r="E2" s="2" t="s">
        <v>68</v>
      </c>
    </row>
    <row r="3" spans="1:5">
      <c r="A3" s="4" t="s">
        <v>69</v>
      </c>
      <c r="B3" s="7" t="n">
        <v>40792</v>
      </c>
      <c r="C3" s="7" t="n">
        <v>27185</v>
      </c>
      <c r="D3" s="7" t="n">
        <v>58026</v>
      </c>
      <c r="E3" s="7" t="n">
        <v>33563</v>
      </c>
    </row>
    <row r="4" spans="1:5">
      <c r="A4" s="3" t="s">
        <v>70</v>
      </c>
    </row>
    <row r="5" spans="1:5">
      <c r="A5" s="4" t="s">
        <v>71</v>
      </c>
      <c r="B5" s="5" t="n">
        <v>-23484</v>
      </c>
      <c r="C5" s="5" t="n">
        <v>-24034</v>
      </c>
      <c r="D5" s="5" t="n">
        <v>-75500</v>
      </c>
      <c r="E5" s="5" t="n">
        <v>-62240</v>
      </c>
    </row>
    <row r="6" spans="1:5">
      <c r="A6" s="4" t="s">
        <v>72</v>
      </c>
      <c r="B6" s="5" t="n">
        <v>-10290</v>
      </c>
      <c r="C6" s="5" t="n">
        <v>-8111</v>
      </c>
      <c r="D6" s="5" t="n">
        <v>-32785</v>
      </c>
      <c r="E6" s="5" t="n">
        <v>-22284</v>
      </c>
    </row>
    <row r="7" spans="1:5">
      <c r="A7" s="4" t="s">
        <v>73</v>
      </c>
      <c r="B7" s="5" t="n">
        <v>-33774</v>
      </c>
      <c r="C7" s="5" t="n">
        <v>-32145</v>
      </c>
      <c r="D7" s="5" t="n">
        <v>-108285</v>
      </c>
      <c r="E7" s="5" t="n">
        <v>-84524</v>
      </c>
    </row>
    <row r="8" spans="1:5">
      <c r="A8" s="4" t="s">
        <v>74</v>
      </c>
      <c r="B8" s="5" t="n">
        <v>7018</v>
      </c>
      <c r="C8" s="5" t="n">
        <v>-4960</v>
      </c>
      <c r="D8" s="5" t="n">
        <v>-50259</v>
      </c>
      <c r="E8" s="5" t="n">
        <v>-50961</v>
      </c>
    </row>
    <row r="9" spans="1:5">
      <c r="A9" s="4" t="s">
        <v>75</v>
      </c>
      <c r="B9" s="5" t="n">
        <v>606</v>
      </c>
      <c r="C9" s="5" t="n">
        <v>705</v>
      </c>
      <c r="D9" s="5" t="n">
        <v>1805</v>
      </c>
      <c r="E9" s="5" t="n">
        <v>1465</v>
      </c>
    </row>
    <row r="10" spans="1:5">
      <c r="A10" s="4" t="s">
        <v>76</v>
      </c>
      <c r="B10" s="5" t="n">
        <v>-2249</v>
      </c>
      <c r="C10" s="5" t="n">
        <v>3602</v>
      </c>
      <c r="D10" s="5" t="n">
        <v>-10525</v>
      </c>
      <c r="E10" s="5" t="n">
        <v>7242</v>
      </c>
    </row>
    <row r="11" spans="1:5">
      <c r="A11" s="4" t="s">
        <v>77</v>
      </c>
      <c r="B11" s="5" t="n">
        <v>5375</v>
      </c>
      <c r="C11" s="5" t="n">
        <v>-653</v>
      </c>
      <c r="D11" s="5" t="n">
        <v>-58979</v>
      </c>
      <c r="E11" s="5" t="n">
        <v>-42254</v>
      </c>
    </row>
    <row r="12" spans="1:5">
      <c r="A12" s="4" t="s">
        <v>78</v>
      </c>
      <c r="B12" s="5" t="n">
        <v>-133</v>
      </c>
      <c r="C12" s="5" t="n">
        <v>-225</v>
      </c>
      <c r="D12" s="5" t="n">
        <v>-362</v>
      </c>
      <c r="E12" s="5" t="n">
        <v>-621</v>
      </c>
    </row>
    <row r="13" spans="1:5">
      <c r="A13" s="4" t="s">
        <v>79</v>
      </c>
      <c r="B13" s="7" t="n">
        <v>5242</v>
      </c>
      <c r="C13" s="7" t="n">
        <v>-878</v>
      </c>
      <c r="D13" s="7" t="n">
        <v>-59341</v>
      </c>
      <c r="E13" s="7" t="n">
        <v>-42875</v>
      </c>
    </row>
    <row r="14" spans="1:5">
      <c r="A14" s="3" t="s">
        <v>80</v>
      </c>
    </row>
    <row r="15" spans="1:5">
      <c r="A15" s="4" t="s">
        <v>81</v>
      </c>
      <c r="B15" s="9" t="n">
        <v>0.01</v>
      </c>
      <c r="D15" s="9" t="n">
        <v>-0.1</v>
      </c>
      <c r="E15" s="9" t="n">
        <v>-0.08</v>
      </c>
    </row>
    <row r="16" spans="1:5">
      <c r="A16" s="4" t="s">
        <v>82</v>
      </c>
      <c r="B16" s="9" t="n">
        <v>0.01</v>
      </c>
      <c r="D16" s="9" t="n">
        <v>-0.1</v>
      </c>
      <c r="E16" s="9" t="n">
        <v>-0.08</v>
      </c>
    </row>
    <row r="17" spans="1:5">
      <c r="A17" s="3" t="s">
        <v>83</v>
      </c>
    </row>
    <row r="18" spans="1:5">
      <c r="A18" s="4" t="s">
        <v>84</v>
      </c>
      <c r="B18" s="5" t="n">
        <v>582004954</v>
      </c>
      <c r="C18" s="5" t="n">
        <v>561239864</v>
      </c>
      <c r="D18" s="5" t="n">
        <v>573796275</v>
      </c>
      <c r="E18" s="5" t="n">
        <v>516352141</v>
      </c>
    </row>
    <row r="19" spans="1:5">
      <c r="A19" s="4" t="s">
        <v>85</v>
      </c>
      <c r="B19" s="5" t="n">
        <v>621764201</v>
      </c>
      <c r="C19" s="5" t="n">
        <v>561239864</v>
      </c>
      <c r="D19" s="5" t="n">
        <v>573796275</v>
      </c>
      <c r="E19" s="5" t="n">
        <v>516352141</v>
      </c>
    </row>
    <row r="20" spans="1:5">
      <c r="A20" s="4" t="s">
        <v>86</v>
      </c>
    </row>
    <row r="21" spans="1:5">
      <c r="A21" s="4" t="s">
        <v>69</v>
      </c>
      <c r="B21" s="7" t="n">
        <v>1678</v>
      </c>
      <c r="C21" s="7" t="n">
        <v>27185</v>
      </c>
      <c r="D21" s="7" t="n">
        <v>18912</v>
      </c>
      <c r="E21" s="7" t="n">
        <v>33563</v>
      </c>
    </row>
    <row r="22" spans="1:5">
      <c r="A22" s="4" t="s">
        <v>87</v>
      </c>
    </row>
    <row r="23" spans="1:5">
      <c r="A23" s="4" t="s">
        <v>69</v>
      </c>
      <c r="B23" s="7" t="n">
        <v>39114</v>
      </c>
      <c r="D23" s="7" t="n">
        <v>3911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89</v>
      </c>
      <c r="B1" s="2" t="s">
        <v>67</v>
      </c>
      <c r="D1" s="2" t="s">
        <v>1</v>
      </c>
    </row>
    <row r="2" spans="1:5">
      <c r="B2" s="2" t="s">
        <v>2</v>
      </c>
      <c r="C2" s="2" t="s">
        <v>68</v>
      </c>
      <c r="D2" s="2" t="s">
        <v>2</v>
      </c>
      <c r="E2" s="2" t="s">
        <v>68</v>
      </c>
    </row>
    <row r="3" spans="1:5">
      <c r="A3" s="3" t="s">
        <v>290</v>
      </c>
    </row>
    <row r="4" spans="1:5">
      <c r="A4" s="4" t="s">
        <v>90</v>
      </c>
      <c r="B4" s="7" t="n">
        <v>5242</v>
      </c>
      <c r="C4" s="7" t="n">
        <v>-878</v>
      </c>
      <c r="D4" s="7" t="n">
        <v>-59341</v>
      </c>
      <c r="E4" s="7" t="n">
        <v>-42875</v>
      </c>
    </row>
    <row r="5" spans="1:5">
      <c r="A5" s="4" t="s">
        <v>291</v>
      </c>
      <c r="B5" s="5" t="n">
        <v>5242</v>
      </c>
      <c r="C5" s="5" t="n">
        <v>-878</v>
      </c>
      <c r="D5" s="5" t="n">
        <v>-59341</v>
      </c>
      <c r="E5" s="5" t="n">
        <v>-42875</v>
      </c>
    </row>
    <row r="6" spans="1:5">
      <c r="A6" s="4" t="s">
        <v>292</v>
      </c>
      <c r="B6" s="7" t="n">
        <v>5242</v>
      </c>
      <c r="C6" s="7" t="n">
        <v>-878</v>
      </c>
      <c r="D6" s="7" t="n">
        <v>-59341</v>
      </c>
      <c r="E6" s="7" t="n">
        <v>-42875</v>
      </c>
    </row>
    <row r="7" spans="1:5">
      <c r="A7" s="3" t="s">
        <v>293</v>
      </c>
    </row>
    <row r="8" spans="1:5">
      <c r="A8" s="4" t="s">
        <v>294</v>
      </c>
      <c r="B8" s="5" t="n">
        <v>582004954</v>
      </c>
      <c r="C8" s="5" t="n">
        <v>561239864</v>
      </c>
      <c r="D8" s="5" t="n">
        <v>573796275</v>
      </c>
      <c r="E8" s="5" t="n">
        <v>516352141</v>
      </c>
    </row>
    <row r="9" spans="1:5">
      <c r="A9" s="3" t="s">
        <v>295</v>
      </c>
    </row>
    <row r="10" spans="1:5">
      <c r="A10" s="4" t="s">
        <v>296</v>
      </c>
      <c r="B10" s="5" t="n">
        <v>39759247</v>
      </c>
    </row>
    <row r="11" spans="1:5">
      <c r="A11" s="4" t="s">
        <v>297</v>
      </c>
      <c r="B11" s="5" t="n">
        <v>621764201</v>
      </c>
      <c r="C11" s="5" t="n">
        <v>561239864</v>
      </c>
      <c r="D11" s="5" t="n">
        <v>573796275</v>
      </c>
      <c r="E11" s="5" t="n">
        <v>516352141</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8</v>
      </c>
      <c r="B1" s="2" t="s">
        <v>67</v>
      </c>
      <c r="D1" s="2" t="s">
        <v>1</v>
      </c>
    </row>
    <row r="2" spans="1:5">
      <c r="B2" s="2" t="s">
        <v>2</v>
      </c>
      <c r="C2" s="2" t="s">
        <v>68</v>
      </c>
      <c r="D2" s="2" t="s">
        <v>2</v>
      </c>
      <c r="E2" s="2" t="s">
        <v>68</v>
      </c>
    </row>
    <row r="3" spans="1:5">
      <c r="A3" s="4" t="s">
        <v>299</v>
      </c>
    </row>
    <row r="4" spans="1:5">
      <c r="A4" s="3" t="s">
        <v>300</v>
      </c>
    </row>
    <row r="5" spans="1:5">
      <c r="A5" s="4" t="s">
        <v>301</v>
      </c>
      <c r="B5" s="5" t="n">
        <v>2791651</v>
      </c>
      <c r="C5" s="5" t="n">
        <v>75087783</v>
      </c>
      <c r="D5" s="5" t="n">
        <v>88869497</v>
      </c>
      <c r="E5" s="5" t="n">
        <v>69136398</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302</v>
      </c>
      <c r="B1" s="2" t="s">
        <v>2</v>
      </c>
      <c r="C1" s="2" t="s">
        <v>29</v>
      </c>
    </row>
    <row r="2" spans="1:3">
      <c r="A2" s="3" t="s">
        <v>303</v>
      </c>
    </row>
    <row r="3" spans="1:3">
      <c r="A3" s="4" t="s">
        <v>304</v>
      </c>
      <c r="B3" s="7" t="n">
        <v>84652</v>
      </c>
      <c r="C3" s="7" t="n">
        <v>124218</v>
      </c>
    </row>
    <row r="4" spans="1:3">
      <c r="A4" s="4" t="s">
        <v>305</v>
      </c>
    </row>
    <row r="5" spans="1:3">
      <c r="A5" s="3" t="s">
        <v>303</v>
      </c>
    </row>
    <row r="6" spans="1:3">
      <c r="A6" s="4" t="s">
        <v>306</v>
      </c>
      <c r="B6" s="5" t="n">
        <v>82668</v>
      </c>
    </row>
    <row r="7" spans="1:3">
      <c r="A7" s="4" t="s">
        <v>307</v>
      </c>
      <c r="B7" s="5" t="n">
        <v>1984</v>
      </c>
    </row>
    <row r="8" spans="1:3">
      <c r="A8" s="4" t="s">
        <v>304</v>
      </c>
      <c r="B8" s="5" t="n">
        <v>84652</v>
      </c>
    </row>
    <row r="9" spans="1:3">
      <c r="A9" s="4" t="s">
        <v>308</v>
      </c>
    </row>
    <row r="10" spans="1:3">
      <c r="A10" s="3" t="s">
        <v>303</v>
      </c>
    </row>
    <row r="11" spans="1:3">
      <c r="A11" s="4" t="s">
        <v>306</v>
      </c>
      <c r="B11" s="5" t="n">
        <v>82668</v>
      </c>
    </row>
    <row r="12" spans="1:3">
      <c r="A12" s="4" t="s">
        <v>304</v>
      </c>
      <c r="B12" s="5" t="n">
        <v>82668</v>
      </c>
    </row>
    <row r="13" spans="1:3">
      <c r="A13" s="4" t="s">
        <v>309</v>
      </c>
    </row>
    <row r="14" spans="1:3">
      <c r="A14" s="3" t="s">
        <v>303</v>
      </c>
    </row>
    <row r="15" spans="1:3">
      <c r="A15" s="4" t="s">
        <v>307</v>
      </c>
      <c r="B15" s="5" t="n">
        <v>1984</v>
      </c>
    </row>
    <row r="16" spans="1:3">
      <c r="A16" s="4" t="s">
        <v>304</v>
      </c>
      <c r="B16" s="7" t="n">
        <v>1984</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9"/>
  </cols>
  <sheetData>
    <row r="1" spans="1:4">
      <c r="A1" s="1" t="s">
        <v>310</v>
      </c>
      <c r="B1" s="2" t="s">
        <v>67</v>
      </c>
      <c r="C1" s="2" t="s">
        <v>1</v>
      </c>
    </row>
    <row r="2" spans="1:4">
      <c r="B2" s="2" t="s">
        <v>311</v>
      </c>
      <c r="C2" s="2" t="s">
        <v>311</v>
      </c>
      <c r="D2" s="2" t="s">
        <v>312</v>
      </c>
    </row>
    <row r="3" spans="1:4">
      <c r="A3" s="3" t="s">
        <v>313</v>
      </c>
    </row>
    <row r="4" spans="1:4">
      <c r="A4" s="4" t="s">
        <v>131</v>
      </c>
      <c r="B4" s="7" t="n">
        <v>0</v>
      </c>
      <c r="C4" s="7" t="n">
        <v>2473000</v>
      </c>
    </row>
    <row r="5" spans="1:4">
      <c r="A5" s="4" t="s">
        <v>314</v>
      </c>
      <c r="B5" s="7" t="n">
        <v>79485000</v>
      </c>
      <c r="C5" s="7" t="n">
        <v>79485000</v>
      </c>
      <c r="D5" s="7" t="n">
        <v>125828000</v>
      </c>
    </row>
    <row r="6" spans="1:4">
      <c r="A6" s="4" t="s">
        <v>315</v>
      </c>
      <c r="B6" s="5" t="n">
        <v>28</v>
      </c>
      <c r="C6" s="5" t="n">
        <v>28</v>
      </c>
      <c r="D6" s="5" t="n">
        <v>54</v>
      </c>
    </row>
    <row r="7" spans="1:4">
      <c r="A7" s="4" t="s">
        <v>316</v>
      </c>
    </row>
    <row r="8" spans="1:4">
      <c r="A8" s="3" t="s">
        <v>313</v>
      </c>
    </row>
    <row r="9" spans="1:4">
      <c r="A9" s="4" t="s">
        <v>317</v>
      </c>
      <c r="B9" s="7" t="n">
        <v>84701000</v>
      </c>
      <c r="C9" s="7" t="n">
        <v>84701000</v>
      </c>
    </row>
    <row r="10" spans="1:4">
      <c r="A10" s="4" t="s">
        <v>318</v>
      </c>
      <c r="B10" s="5" t="n">
        <v>-49000</v>
      </c>
      <c r="C10" s="5" t="n">
        <v>-49000</v>
      </c>
    </row>
    <row r="11" spans="1:4">
      <c r="A11" s="4" t="s">
        <v>319</v>
      </c>
      <c r="B11" s="5" t="n">
        <v>84652000</v>
      </c>
      <c r="C11" s="5" t="n">
        <v>84652000</v>
      </c>
    </row>
    <row r="12" spans="1:4">
      <c r="A12" s="4" t="s">
        <v>320</v>
      </c>
    </row>
    <row r="13" spans="1:4">
      <c r="A13" s="3" t="s">
        <v>313</v>
      </c>
    </row>
    <row r="14" spans="1:4">
      <c r="A14" s="4" t="s">
        <v>317</v>
      </c>
      <c r="B14" s="5" t="n">
        <v>82717000</v>
      </c>
      <c r="C14" s="5" t="n">
        <v>82717000</v>
      </c>
    </row>
    <row r="15" spans="1:4">
      <c r="A15" s="4" t="s">
        <v>318</v>
      </c>
      <c r="B15" s="5" t="n">
        <v>-49000</v>
      </c>
      <c r="C15" s="5" t="n">
        <v>-49000</v>
      </c>
    </row>
    <row r="16" spans="1:4">
      <c r="A16" s="4" t="s">
        <v>319</v>
      </c>
      <c r="B16" s="5" t="n">
        <v>82668000</v>
      </c>
      <c r="C16" s="5" t="n">
        <v>82668000</v>
      </c>
    </row>
    <row r="17" spans="1:4">
      <c r="A17" s="4" t="s">
        <v>321</v>
      </c>
    </row>
    <row r="18" spans="1:4">
      <c r="A18" s="3" t="s">
        <v>313</v>
      </c>
    </row>
    <row r="19" spans="1:4">
      <c r="A19" s="4" t="s">
        <v>317</v>
      </c>
      <c r="B19" s="5" t="n">
        <v>1984000</v>
      </c>
      <c r="C19" s="5" t="n">
        <v>1984000</v>
      </c>
    </row>
    <row r="20" spans="1:4">
      <c r="A20" s="4" t="s">
        <v>319</v>
      </c>
      <c r="B20" s="7" t="n">
        <v>1984000</v>
      </c>
      <c r="C20" s="7" t="n">
        <v>1984000</v>
      </c>
    </row>
    <row r="21" spans="1:4">
      <c r="A21" s="4" t="s">
        <v>322</v>
      </c>
    </row>
    <row r="22" spans="1:4">
      <c r="A22" s="3" t="s">
        <v>313</v>
      </c>
    </row>
    <row r="23" spans="1:4">
      <c r="A23" s="4" t="s">
        <v>323</v>
      </c>
      <c r="C23" s="4" t="s">
        <v>282</v>
      </c>
    </row>
    <row r="24" spans="1:4">
      <c r="A24" s="4" t="s">
        <v>324</v>
      </c>
    </row>
    <row r="25" spans="1:4">
      <c r="A25" s="3" t="s">
        <v>313</v>
      </c>
    </row>
    <row r="26" spans="1:4">
      <c r="A26" s="4" t="s">
        <v>323</v>
      </c>
      <c r="C26" s="4" t="s">
        <v>282</v>
      </c>
    </row>
    <row r="27" spans="1:4">
      <c r="A27" s="4" t="s">
        <v>325</v>
      </c>
    </row>
    <row r="28" spans="1:4">
      <c r="A28" s="3" t="s">
        <v>313</v>
      </c>
    </row>
    <row r="29" spans="1:4">
      <c r="A29" s="4" t="s">
        <v>323</v>
      </c>
      <c r="C29" s="4" t="s">
        <v>326</v>
      </c>
    </row>
    <row r="30" spans="1:4">
      <c r="A30" s="4" t="s">
        <v>327</v>
      </c>
    </row>
    <row r="31" spans="1:4">
      <c r="A31" s="3" t="s">
        <v>313</v>
      </c>
    </row>
    <row r="32" spans="1:4">
      <c r="A32" s="4" t="s">
        <v>323</v>
      </c>
      <c r="C32" s="4" t="s">
        <v>32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328</v>
      </c>
      <c r="B1" s="2" t="s">
        <v>2</v>
      </c>
      <c r="C1" s="2" t="s">
        <v>29</v>
      </c>
    </row>
    <row r="2" spans="1:3">
      <c r="A2" s="3" t="s">
        <v>172</v>
      </c>
    </row>
    <row r="3" spans="1:3">
      <c r="A3" s="4" t="s">
        <v>329</v>
      </c>
      <c r="B3" s="7" t="n">
        <v>11818</v>
      </c>
      <c r="C3" s="7" t="n">
        <v>11454</v>
      </c>
    </row>
    <row r="4" spans="1:3">
      <c r="A4" s="4" t="s">
        <v>330</v>
      </c>
      <c r="B4" s="5" t="n">
        <v>7906</v>
      </c>
      <c r="C4" s="5" t="n">
        <v>6120</v>
      </c>
    </row>
    <row r="5" spans="1:3">
      <c r="A5" s="4" t="s">
        <v>37</v>
      </c>
      <c r="B5" s="5" t="n">
        <v>1190</v>
      </c>
      <c r="C5" s="5" t="n">
        <v>3760</v>
      </c>
    </row>
    <row r="6" spans="1:3">
      <c r="A6" s="4" t="s">
        <v>172</v>
      </c>
      <c r="B6" s="5" t="n">
        <v>927</v>
      </c>
      <c r="C6" s="5" t="n">
        <v>382</v>
      </c>
    </row>
    <row r="7" spans="1:3">
      <c r="A7" s="4" t="s">
        <v>331</v>
      </c>
      <c r="B7" s="7" t="n">
        <v>21841</v>
      </c>
      <c r="C7" s="7" t="n">
        <v>21716</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2</v>
      </c>
      <c r="B1" s="2" t="s">
        <v>2</v>
      </c>
      <c r="C1" s="2" t="s">
        <v>29</v>
      </c>
    </row>
    <row r="2" spans="1:3">
      <c r="A2" s="3" t="s">
        <v>174</v>
      </c>
    </row>
    <row r="3" spans="1:3">
      <c r="A3" s="4" t="s">
        <v>333</v>
      </c>
      <c r="B3" s="7" t="n">
        <v>9566</v>
      </c>
      <c r="C3" s="7" t="n">
        <v>10065</v>
      </c>
    </row>
    <row r="4" spans="1:3">
      <c r="A4" s="4" t="s">
        <v>334</v>
      </c>
      <c r="B4" s="5" t="n">
        <v>6897</v>
      </c>
      <c r="C4" s="5" t="n">
        <v>6592</v>
      </c>
    </row>
    <row r="5" spans="1:3">
      <c r="A5" s="4" t="s">
        <v>335</v>
      </c>
      <c r="B5" s="5" t="n">
        <v>3388</v>
      </c>
      <c r="C5" s="5" t="n">
        <v>5741</v>
      </c>
    </row>
    <row r="6" spans="1:3">
      <c r="A6" s="4" t="s">
        <v>336</v>
      </c>
      <c r="B6" s="5" t="n">
        <v>3812</v>
      </c>
      <c r="C6" s="5" t="n">
        <v>4446</v>
      </c>
    </row>
    <row r="7" spans="1:3">
      <c r="A7" s="4" t="s">
        <v>337</v>
      </c>
      <c r="B7" s="5" t="n">
        <v>651</v>
      </c>
      <c r="C7" s="5" t="n">
        <v>357</v>
      </c>
    </row>
    <row r="8" spans="1:3">
      <c r="A8" s="4" t="s">
        <v>104</v>
      </c>
      <c r="B8" s="7" t="n">
        <v>24314</v>
      </c>
      <c r="C8" s="7" t="n">
        <v>27201</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8</v>
      </c>
      <c r="B1" s="2" t="s">
        <v>67</v>
      </c>
      <c r="D1" s="2" t="s">
        <v>1</v>
      </c>
    </row>
    <row r="2" spans="1:5">
      <c r="B2" s="2" t="s">
        <v>2</v>
      </c>
      <c r="C2" s="2" t="s">
        <v>68</v>
      </c>
      <c r="D2" s="2" t="s">
        <v>2</v>
      </c>
      <c r="E2" s="2" t="s">
        <v>68</v>
      </c>
    </row>
    <row r="3" spans="1:5">
      <c r="A3" s="3" t="s">
        <v>339</v>
      </c>
    </row>
    <row r="4" spans="1:5">
      <c r="A4" s="4" t="s">
        <v>340</v>
      </c>
      <c r="B4" s="7" t="n">
        <v>4042</v>
      </c>
      <c r="C4" s="7" t="n">
        <v>2072</v>
      </c>
      <c r="D4" s="7" t="n">
        <v>12453</v>
      </c>
      <c r="E4" s="7" t="n">
        <v>4757</v>
      </c>
    </row>
    <row r="5" spans="1:5">
      <c r="A5" s="4" t="s">
        <v>71</v>
      </c>
    </row>
    <row r="6" spans="1:5">
      <c r="A6" s="3" t="s">
        <v>339</v>
      </c>
    </row>
    <row r="7" spans="1:5">
      <c r="A7" s="4" t="s">
        <v>340</v>
      </c>
      <c r="B7" s="5" t="n">
        <v>2053</v>
      </c>
      <c r="C7" s="5" t="n">
        <v>871</v>
      </c>
      <c r="D7" s="5" t="n">
        <v>6338</v>
      </c>
      <c r="E7" s="5" t="n">
        <v>2229</v>
      </c>
    </row>
    <row r="8" spans="1:5">
      <c r="A8" s="4" t="s">
        <v>72</v>
      </c>
    </row>
    <row r="9" spans="1:5">
      <c r="A9" s="3" t="s">
        <v>339</v>
      </c>
    </row>
    <row r="10" spans="1:5">
      <c r="A10" s="4" t="s">
        <v>340</v>
      </c>
      <c r="B10" s="7" t="n">
        <v>1989</v>
      </c>
      <c r="C10" s="7" t="n">
        <v>1201</v>
      </c>
      <c r="D10" s="7" t="n">
        <v>6115</v>
      </c>
      <c r="E10" s="7" t="n">
        <v>2528</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64"/>
    <col customWidth="1" max="2" min="2" width="30"/>
    <col customWidth="1" max="3" min="3" width="30"/>
    <col customWidth="1" max="4" min="4" width="30"/>
    <col customWidth="1" max="5" min="5" width="30"/>
    <col customWidth="1" max="6" min="6" width="30"/>
  </cols>
  <sheetData>
    <row r="1" spans="1:6">
      <c r="A1" s="1" t="s">
        <v>341</v>
      </c>
      <c r="B1" s="2" t="s">
        <v>67</v>
      </c>
      <c r="D1" s="2" t="s">
        <v>1</v>
      </c>
    </row>
    <row r="2" spans="1:6">
      <c r="B2" s="2" t="s">
        <v>342</v>
      </c>
      <c r="C2" s="2" t="s">
        <v>343</v>
      </c>
      <c r="D2" s="2" t="s">
        <v>342</v>
      </c>
      <c r="E2" s="2" t="s">
        <v>344</v>
      </c>
      <c r="F2" s="2" t="s">
        <v>343</v>
      </c>
    </row>
    <row r="3" spans="1:6">
      <c r="A3" s="4" t="s">
        <v>345</v>
      </c>
      <c r="B3" s="5" t="n">
        <v>757273</v>
      </c>
      <c r="C3" s="5" t="n">
        <v>8756211</v>
      </c>
      <c r="D3" s="5" t="n">
        <v>12187614</v>
      </c>
      <c r="E3" s="5" t="n">
        <v>12187614</v>
      </c>
      <c r="F3" s="5" t="n">
        <v>28959363</v>
      </c>
    </row>
    <row r="4" spans="1:6">
      <c r="A4" s="4" t="s">
        <v>346</v>
      </c>
      <c r="B4" s="9" t="n">
        <v>1.09</v>
      </c>
      <c r="C4" s="9" t="n">
        <v>0.34</v>
      </c>
      <c r="D4" s="9" t="n">
        <v>0.82</v>
      </c>
      <c r="F4" s="9" t="n">
        <v>0.34</v>
      </c>
    </row>
    <row r="5" spans="1:6">
      <c r="A5" s="4" t="s">
        <v>347</v>
      </c>
    </row>
    <row r="6" spans="1:6">
      <c r="A6" s="4" t="s">
        <v>345</v>
      </c>
      <c r="B6" s="5" t="n">
        <v>1259760</v>
      </c>
      <c r="D6" s="5" t="n">
        <v>7966716</v>
      </c>
      <c r="E6" s="5" t="n">
        <v>7966716</v>
      </c>
    </row>
    <row r="7" spans="1:6">
      <c r="A7" s="4" t="s">
        <v>346</v>
      </c>
      <c r="B7" s="9" t="n">
        <v>1.67</v>
      </c>
      <c r="D7" s="9" t="n">
        <v>1.4</v>
      </c>
    </row>
    <row r="8" spans="1:6">
      <c r="A8" s="4" t="s">
        <v>348</v>
      </c>
      <c r="E8" s="8" t="n">
        <v>0.001</v>
      </c>
    </row>
    <row r="9" spans="1:6">
      <c r="A9" s="4" t="s">
        <v>349</v>
      </c>
      <c r="D9" s="4" t="s">
        <v>350</v>
      </c>
      <c r="E9" s="4" t="s">
        <v>350</v>
      </c>
    </row>
    <row r="10" spans="1:6">
      <c r="A10" s="4" t="s">
        <v>351</v>
      </c>
      <c r="D10" s="4" t="s">
        <v>352</v>
      </c>
      <c r="E10" s="4" t="s">
        <v>352</v>
      </c>
    </row>
    <row r="11" spans="1:6">
      <c r="A11" s="4" t="s">
        <v>353</v>
      </c>
    </row>
    <row r="12" spans="1:6">
      <c r="A12" s="4" t="s">
        <v>354</v>
      </c>
      <c r="D12" s="4" t="s">
        <v>355</v>
      </c>
      <c r="E12" s="4" t="s">
        <v>355</v>
      </c>
    </row>
    <row r="13" spans="1:6">
      <c r="A13" s="4" t="s">
        <v>356</v>
      </c>
    </row>
    <row r="14" spans="1:6">
      <c r="A14" s="4" t="s">
        <v>354</v>
      </c>
      <c r="D14" s="4" t="s">
        <v>357</v>
      </c>
      <c r="E14" s="4" t="s">
        <v>357</v>
      </c>
    </row>
  </sheetData>
  <mergeCells count="3">
    <mergeCell ref="A1:A2"/>
    <mergeCell ref="B1:C1"/>
    <mergeCell ref="D1:F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58</v>
      </c>
      <c r="B1" s="2" t="s">
        <v>359</v>
      </c>
      <c r="C1" s="2" t="s">
        <v>2</v>
      </c>
      <c r="D1" s="2" t="s">
        <v>68</v>
      </c>
    </row>
    <row r="2" spans="1:4">
      <c r="A2" s="3" t="s">
        <v>48</v>
      </c>
    </row>
    <row r="3" spans="1:4">
      <c r="A3" s="4" t="s">
        <v>360</v>
      </c>
      <c r="C3" s="7" t="n">
        <v>99653000</v>
      </c>
      <c r="D3" s="7" t="n">
        <v>103167000</v>
      </c>
    </row>
    <row r="4" spans="1:4">
      <c r="A4" s="4" t="s">
        <v>101</v>
      </c>
    </row>
    <row r="5" spans="1:4">
      <c r="A5" s="3" t="s">
        <v>48</v>
      </c>
    </row>
    <row r="6" spans="1:4">
      <c r="A6" s="4" t="s">
        <v>361</v>
      </c>
      <c r="C6" s="7" t="n">
        <v>347000</v>
      </c>
      <c r="D6" s="7" t="n">
        <v>4774000</v>
      </c>
    </row>
    <row r="7" spans="1:4">
      <c r="A7" s="4" t="s">
        <v>362</v>
      </c>
    </row>
    <row r="8" spans="1:4">
      <c r="A8" s="3" t="s">
        <v>48</v>
      </c>
    </row>
    <row r="9" spans="1:4">
      <c r="A9" s="4" t="s">
        <v>363</v>
      </c>
      <c r="B9" s="5" t="n">
        <v>10000000</v>
      </c>
    </row>
    <row r="10" spans="1:4">
      <c r="A10" s="4" t="s">
        <v>364</v>
      </c>
      <c r="B10" s="7" t="n">
        <v>10</v>
      </c>
    </row>
    <row r="11" spans="1:4">
      <c r="A11" s="4" t="s">
        <v>365</v>
      </c>
    </row>
    <row r="12" spans="1:4">
      <c r="A12" s="3" t="s">
        <v>48</v>
      </c>
    </row>
    <row r="13" spans="1:4">
      <c r="A13" s="4" t="s">
        <v>366</v>
      </c>
      <c r="B13" s="5" t="n">
        <v>60000000</v>
      </c>
    </row>
    <row r="14" spans="1:4">
      <c r="A14" s="4" t="s">
        <v>360</v>
      </c>
      <c r="B14" s="7" t="n">
        <v>99653000</v>
      </c>
    </row>
    <row r="15" spans="1:4">
      <c r="A15" s="4" t="s">
        <v>361</v>
      </c>
      <c r="B15" s="7" t="n">
        <v>347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8</v>
      </c>
      <c r="B1" s="2" t="s">
        <v>67</v>
      </c>
      <c r="D1" s="2" t="s">
        <v>1</v>
      </c>
    </row>
    <row r="2" spans="1:5">
      <c r="B2" s="2" t="s">
        <v>2</v>
      </c>
      <c r="C2" s="2" t="s">
        <v>68</v>
      </c>
      <c r="D2" s="2" t="s">
        <v>2</v>
      </c>
      <c r="E2" s="2" t="s">
        <v>68</v>
      </c>
    </row>
    <row r="3" spans="1:5">
      <c r="A3" s="3" t="s">
        <v>89</v>
      </c>
    </row>
    <row r="4" spans="1:5">
      <c r="A4" s="4" t="s">
        <v>90</v>
      </c>
      <c r="B4" s="7" t="n">
        <v>5242</v>
      </c>
      <c r="C4" s="7" t="n">
        <v>-878</v>
      </c>
      <c r="D4" s="7" t="n">
        <v>-59341</v>
      </c>
      <c r="E4" s="7" t="n">
        <v>-42875</v>
      </c>
    </row>
    <row r="5" spans="1:5">
      <c r="A5" s="3" t="s">
        <v>91</v>
      </c>
    </row>
    <row r="6" spans="1:5">
      <c r="A6" s="4" t="s">
        <v>92</v>
      </c>
      <c r="B6" s="5" t="n">
        <v>1521</v>
      </c>
      <c r="C6" s="5" t="n">
        <v>-1623</v>
      </c>
      <c r="D6" s="5" t="n">
        <v>5103</v>
      </c>
      <c r="E6" s="5" t="n">
        <v>-2932</v>
      </c>
    </row>
    <row r="7" spans="1:5">
      <c r="A7" s="4" t="s">
        <v>93</v>
      </c>
      <c r="B7" s="5" t="n">
        <v>85</v>
      </c>
      <c r="C7" s="5" t="n">
        <v>-1578</v>
      </c>
      <c r="D7" s="5" t="n">
        <v>1252</v>
      </c>
      <c r="E7" s="5" t="n">
        <v>-2874</v>
      </c>
    </row>
    <row r="8" spans="1:5">
      <c r="A8" s="4" t="s">
        <v>94</v>
      </c>
      <c r="D8" s="5" t="n">
        <v>2473</v>
      </c>
    </row>
    <row r="9" spans="1:5">
      <c r="A9" s="4" t="s">
        <v>95</v>
      </c>
      <c r="B9" s="7" t="n">
        <v>6848</v>
      </c>
      <c r="C9" s="7" t="n">
        <v>-4079</v>
      </c>
      <c r="D9" s="7" t="n">
        <v>-50513</v>
      </c>
      <c r="E9" s="7" t="n">
        <v>-48681</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6</v>
      </c>
      <c r="B1" s="2" t="s">
        <v>67</v>
      </c>
      <c r="D1" s="2" t="s">
        <v>1</v>
      </c>
    </row>
    <row r="2" spans="1:5">
      <c r="B2" s="2" t="s">
        <v>2</v>
      </c>
      <c r="C2" s="2" t="s">
        <v>68</v>
      </c>
      <c r="D2" s="2" t="s">
        <v>2</v>
      </c>
      <c r="E2" s="2" t="s">
        <v>68</v>
      </c>
    </row>
    <row r="3" spans="1:5">
      <c r="A3" s="3" t="s">
        <v>89</v>
      </c>
    </row>
    <row r="4" spans="1:5">
      <c r="A4" s="4" t="s">
        <v>97</v>
      </c>
      <c r="B4" s="7" t="n">
        <v>0</v>
      </c>
      <c r="C4" s="7" t="n">
        <v>0</v>
      </c>
      <c r="D4" s="7" t="n">
        <v>0</v>
      </c>
      <c r="E4" s="7" t="n">
        <v>0</v>
      </c>
    </row>
    <row r="5" spans="1:5">
      <c r="A5" s="4" t="s">
        <v>98</v>
      </c>
      <c r="B5" s="5" t="n">
        <v>0</v>
      </c>
      <c r="C5" s="5" t="n">
        <v>0</v>
      </c>
      <c r="D5" s="5" t="n">
        <v>0</v>
      </c>
      <c r="E5" s="5" t="n">
        <v>0</v>
      </c>
    </row>
    <row r="6" spans="1:5">
      <c r="A6" s="4" t="s">
        <v>99</v>
      </c>
      <c r="B6" s="7" t="n">
        <v>0</v>
      </c>
      <c r="C6" s="7" t="n">
        <v>0</v>
      </c>
      <c r="D6" s="7" t="n">
        <v>0</v>
      </c>
      <c r="E6" s="7" t="n">
        <v>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53"/>
    <col customWidth="1" max="5" min="5" width="76"/>
    <col customWidth="1" max="6" min="6" width="20"/>
    <col customWidth="1" max="7" min="7" width="11"/>
  </cols>
  <sheetData>
    <row r="1" spans="1:7">
      <c r="A1" s="1" t="s">
        <v>100</v>
      </c>
      <c r="B1" s="2" t="s">
        <v>101</v>
      </c>
      <c r="C1" s="2" t="s">
        <v>50</v>
      </c>
      <c r="D1" s="2" t="s">
        <v>102</v>
      </c>
      <c r="E1" s="2" t="s">
        <v>103</v>
      </c>
      <c r="F1" s="2" t="s">
        <v>52</v>
      </c>
      <c r="G1" s="2" t="s">
        <v>104</v>
      </c>
    </row>
    <row r="2" spans="1:7">
      <c r="A2" s="3" t="s">
        <v>105</v>
      </c>
    </row>
    <row r="3" spans="1:7">
      <c r="A3" s="4" t="s">
        <v>106</v>
      </c>
      <c r="F3" s="7" t="n">
        <v>8645</v>
      </c>
      <c r="G3" s="7" t="n">
        <v>8645</v>
      </c>
    </row>
    <row r="4" spans="1:7">
      <c r="A4" s="4" t="s">
        <v>107</v>
      </c>
      <c r="B4" s="7" t="n">
        <v>854</v>
      </c>
      <c r="C4" s="7" t="n">
        <v>455401</v>
      </c>
      <c r="D4" s="7" t="n">
        <v>-17867</v>
      </c>
      <c r="E4" s="7" t="n">
        <v>-3774</v>
      </c>
      <c r="F4" s="5" t="n">
        <v>-222985</v>
      </c>
      <c r="G4" s="5" t="n">
        <v>211629</v>
      </c>
    </row>
    <row r="5" spans="1:7">
      <c r="A5" s="4" t="s">
        <v>108</v>
      </c>
      <c r="B5" s="7" t="n">
        <v>854</v>
      </c>
      <c r="C5" s="5" t="n">
        <v>455401</v>
      </c>
      <c r="D5" s="5" t="n">
        <v>-17867</v>
      </c>
      <c r="E5" s="5" t="n">
        <v>-3774</v>
      </c>
      <c r="F5" s="5" t="n">
        <v>-231630</v>
      </c>
      <c r="G5" s="5" t="n">
        <v>202984</v>
      </c>
    </row>
    <row r="6" spans="1:7">
      <c r="A6" s="4" t="s">
        <v>109</v>
      </c>
      <c r="B6" s="5" t="n">
        <v>562119334</v>
      </c>
    </row>
    <row r="7" spans="1:7">
      <c r="A7" s="3" t="s">
        <v>105</v>
      </c>
    </row>
    <row r="8" spans="1:7">
      <c r="A8" s="4" t="s">
        <v>110</v>
      </c>
      <c r="F8" s="5" t="n">
        <v>-59341</v>
      </c>
      <c r="G8" s="5" t="n">
        <v>-59341</v>
      </c>
    </row>
    <row r="9" spans="1:7">
      <c r="A9" s="4" t="s">
        <v>111</v>
      </c>
      <c r="B9" s="7" t="n">
        <v>7</v>
      </c>
      <c r="C9" s="5" t="n">
        <v>2926</v>
      </c>
      <c r="G9" s="5" t="n">
        <v>2933</v>
      </c>
    </row>
    <row r="10" spans="1:7">
      <c r="A10" s="4" t="s">
        <v>112</v>
      </c>
      <c r="B10" s="5" t="n">
        <v>5102742</v>
      </c>
    </row>
    <row r="11" spans="1:7">
      <c r="A11" s="4" t="s">
        <v>113</v>
      </c>
      <c r="B11" s="7" t="n">
        <v>78</v>
      </c>
      <c r="C11" s="5" t="n">
        <v>99575</v>
      </c>
      <c r="G11" s="5" t="n">
        <v>99653</v>
      </c>
    </row>
    <row r="12" spans="1:7">
      <c r="A12" s="4" t="s">
        <v>114</v>
      </c>
      <c r="B12" s="5" t="n">
        <v>60000000</v>
      </c>
    </row>
    <row r="13" spans="1:7">
      <c r="A13" s="3" t="s">
        <v>115</v>
      </c>
    </row>
    <row r="14" spans="1:7">
      <c r="A14" s="4" t="s">
        <v>116</v>
      </c>
      <c r="D14" s="5" t="n">
        <v>5103</v>
      </c>
      <c r="G14" s="5" t="n">
        <v>5103</v>
      </c>
    </row>
    <row r="15" spans="1:7">
      <c r="A15" s="4" t="s">
        <v>117</v>
      </c>
      <c r="E15" s="5" t="n">
        <v>1252</v>
      </c>
      <c r="G15" s="5" t="n">
        <v>1252</v>
      </c>
    </row>
    <row r="16" spans="1:7">
      <c r="A16" s="4" t="s">
        <v>118</v>
      </c>
      <c r="E16" s="5" t="n">
        <v>-2473</v>
      </c>
      <c r="G16" s="5" t="n">
        <v>-2473</v>
      </c>
    </row>
    <row r="17" spans="1:7">
      <c r="A17" s="4" t="s">
        <v>119</v>
      </c>
      <c r="C17" s="5" t="n">
        <v>12453</v>
      </c>
      <c r="G17" s="5" t="n">
        <v>12453</v>
      </c>
    </row>
    <row r="18" spans="1:7">
      <c r="A18" s="4" t="s">
        <v>120</v>
      </c>
      <c r="B18" s="7" t="n">
        <v>939</v>
      </c>
      <c r="C18" s="7" t="n">
        <v>570355</v>
      </c>
      <c r="D18" s="7" t="n">
        <v>-12764</v>
      </c>
      <c r="E18" s="7" t="n">
        <v>-49</v>
      </c>
      <c r="F18" s="7" t="n">
        <v>-282326</v>
      </c>
      <c r="G18" s="7" t="n">
        <v>276155</v>
      </c>
    </row>
    <row r="19" spans="1:7">
      <c r="A19" s="4" t="s">
        <v>121</v>
      </c>
      <c r="B19" s="5" t="n">
        <v>627222076</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2</v>
      </c>
      <c r="B1" s="2" t="s">
        <v>67</v>
      </c>
      <c r="D1" s="2" t="s">
        <v>1</v>
      </c>
    </row>
    <row r="2" spans="1:5">
      <c r="B2" s="2" t="s">
        <v>2</v>
      </c>
      <c r="C2" s="2" t="s">
        <v>68</v>
      </c>
      <c r="D2" s="2" t="s">
        <v>2</v>
      </c>
      <c r="E2" s="2" t="s">
        <v>68</v>
      </c>
    </row>
    <row r="3" spans="1:5">
      <c r="A3" s="3" t="s">
        <v>123</v>
      </c>
    </row>
    <row r="4" spans="1:5">
      <c r="A4" s="4" t="s">
        <v>124</v>
      </c>
      <c r="B4" s="7" t="n">
        <v>0</v>
      </c>
      <c r="C4" s="7" t="n">
        <v>0</v>
      </c>
      <c r="D4" s="7" t="n">
        <v>0</v>
      </c>
      <c r="E4" s="7" t="n">
        <v>0</v>
      </c>
    </row>
    <row r="5" spans="1:5">
      <c r="A5" s="4" t="s">
        <v>125</v>
      </c>
      <c r="B5" s="7" t="n">
        <v>0</v>
      </c>
      <c r="C5" s="7" t="n">
        <v>0</v>
      </c>
      <c r="D5" s="7" t="n">
        <v>0</v>
      </c>
      <c r="E5" s="7" t="n">
        <v>0</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6</v>
      </c>
      <c r="B1" s="2" t="s">
        <v>1</v>
      </c>
    </row>
    <row r="2" spans="1:3">
      <c r="B2" s="2" t="s">
        <v>2</v>
      </c>
      <c r="C2" s="2" t="s">
        <v>68</v>
      </c>
    </row>
    <row r="3" spans="1:3">
      <c r="A3" s="3" t="s">
        <v>127</v>
      </c>
    </row>
    <row r="4" spans="1:3">
      <c r="A4" s="4" t="s">
        <v>110</v>
      </c>
      <c r="B4" s="7" t="n">
        <v>-59341000</v>
      </c>
      <c r="C4" s="7" t="n">
        <v>-42875000</v>
      </c>
    </row>
    <row r="5" spans="1:3">
      <c r="A5" s="3" t="s">
        <v>128</v>
      </c>
    </row>
    <row r="6" spans="1:3">
      <c r="A6" s="4" t="s">
        <v>129</v>
      </c>
      <c r="B6" s="5" t="n">
        <v>5248000</v>
      </c>
      <c r="C6" s="5" t="n">
        <v>3418000</v>
      </c>
    </row>
    <row r="7" spans="1:3">
      <c r="A7" s="4" t="s">
        <v>130</v>
      </c>
      <c r="B7" s="5" t="n">
        <v>464000</v>
      </c>
      <c r="C7" s="5" t="n">
        <v>267000</v>
      </c>
    </row>
    <row r="8" spans="1:3">
      <c r="A8" s="4" t="s">
        <v>119</v>
      </c>
      <c r="B8" s="5" t="n">
        <v>12453000</v>
      </c>
      <c r="C8" s="5" t="n">
        <v>7956000</v>
      </c>
    </row>
    <row r="9" spans="1:3">
      <c r="A9" s="4" t="s">
        <v>131</v>
      </c>
      <c r="B9" s="5" t="n">
        <v>2473000</v>
      </c>
    </row>
    <row r="10" spans="1:3">
      <c r="A10" s="4" t="s">
        <v>132</v>
      </c>
      <c r="B10" s="5" t="n">
        <v>4921000</v>
      </c>
      <c r="C10" s="5" t="n">
        <v>-6886000</v>
      </c>
    </row>
    <row r="11" spans="1:3">
      <c r="A11" s="4" t="s">
        <v>133</v>
      </c>
      <c r="B11" s="5" t="n">
        <v>262000</v>
      </c>
      <c r="C11" s="5" t="n">
        <v>606000</v>
      </c>
    </row>
    <row r="12" spans="1:3">
      <c r="A12" s="3" t="s">
        <v>134</v>
      </c>
    </row>
    <row r="13" spans="1:3">
      <c r="A13" s="4" t="s">
        <v>135</v>
      </c>
      <c r="B13" s="5" t="n">
        <v>-4140000</v>
      </c>
      <c r="C13" s="5" t="n">
        <v>4180000</v>
      </c>
    </row>
    <row r="14" spans="1:3">
      <c r="A14" s="4" t="s">
        <v>136</v>
      </c>
      <c r="B14" s="5" t="n">
        <v>490000</v>
      </c>
      <c r="C14" s="5" t="n">
        <v>-484000</v>
      </c>
    </row>
    <row r="15" spans="1:3">
      <c r="A15" s="4" t="s">
        <v>137</v>
      </c>
      <c r="B15" s="5" t="n">
        <v>-35533000</v>
      </c>
      <c r="C15" s="5" t="n">
        <v>859000</v>
      </c>
    </row>
    <row r="16" spans="1:3">
      <c r="A16" s="4" t="s">
        <v>138</v>
      </c>
      <c r="B16" s="5" t="n">
        <v>-72703000</v>
      </c>
      <c r="C16" s="5" t="n">
        <v>-32959000</v>
      </c>
    </row>
    <row r="17" spans="1:3">
      <c r="A17" s="3" t="s">
        <v>139</v>
      </c>
    </row>
    <row r="18" spans="1:3">
      <c r="A18" s="4" t="s">
        <v>140</v>
      </c>
      <c r="B18" s="5" t="n">
        <v>-3823000</v>
      </c>
      <c r="C18" s="5" t="n">
        <v>-22791000</v>
      </c>
    </row>
    <row r="19" spans="1:3">
      <c r="A19" s="4" t="s">
        <v>141</v>
      </c>
      <c r="B19" s="5" t="n">
        <v>-666000</v>
      </c>
      <c r="C19" s="5" t="n">
        <v>-288000</v>
      </c>
    </row>
    <row r="20" spans="1:3">
      <c r="A20" s="4" t="s">
        <v>142</v>
      </c>
      <c r="C20" s="5" t="n">
        <v>550000</v>
      </c>
    </row>
    <row r="21" spans="1:3">
      <c r="A21" s="4" t="s">
        <v>143</v>
      </c>
      <c r="C21" s="5" t="n">
        <v>40645000</v>
      </c>
    </row>
    <row r="22" spans="1:3">
      <c r="A22" s="4" t="s">
        <v>144</v>
      </c>
      <c r="C22" s="5" t="n">
        <v>-18000000</v>
      </c>
    </row>
    <row r="23" spans="1:3">
      <c r="A23" s="4" t="s">
        <v>145</v>
      </c>
      <c r="B23" s="5" t="n">
        <v>114988000</v>
      </c>
      <c r="C23" s="5" t="n">
        <v>7032000</v>
      </c>
    </row>
    <row r="24" spans="1:3">
      <c r="A24" s="4" t="s">
        <v>146</v>
      </c>
      <c r="B24" s="5" t="n">
        <v>-75545000</v>
      </c>
      <c r="C24" s="5" t="n">
        <v>-93218000</v>
      </c>
    </row>
    <row r="25" spans="1:3">
      <c r="A25" s="4" t="s">
        <v>147</v>
      </c>
      <c r="B25" s="5" t="n">
        <v>34954000</v>
      </c>
      <c r="C25" s="5" t="n">
        <v>-86070000</v>
      </c>
    </row>
    <row r="26" spans="1:3">
      <c r="A26" s="3" t="s">
        <v>148</v>
      </c>
    </row>
    <row r="27" spans="1:3">
      <c r="A27" s="4" t="s">
        <v>149</v>
      </c>
      <c r="B27" s="5" t="n">
        <v>99653000</v>
      </c>
      <c r="C27" s="5" t="n">
        <v>103167000</v>
      </c>
    </row>
    <row r="28" spans="1:3">
      <c r="A28" s="4" t="s">
        <v>150</v>
      </c>
      <c r="B28" s="5" t="n">
        <v>2933000</v>
      </c>
      <c r="C28" s="5" t="n">
        <v>401000</v>
      </c>
    </row>
    <row r="29" spans="1:3">
      <c r="A29" s="4" t="s">
        <v>151</v>
      </c>
      <c r="B29" s="5" t="n">
        <v>102586000</v>
      </c>
      <c r="C29" s="5" t="n">
        <v>103568000</v>
      </c>
    </row>
    <row r="30" spans="1:3">
      <c r="A30" s="4" t="s">
        <v>152</v>
      </c>
      <c r="B30" s="5" t="n">
        <v>4111000</v>
      </c>
      <c r="C30" s="5" t="n">
        <v>2223000</v>
      </c>
    </row>
    <row r="31" spans="1:3">
      <c r="A31" s="4" t="s">
        <v>153</v>
      </c>
      <c r="B31" s="5" t="n">
        <v>68948000</v>
      </c>
      <c r="C31" s="5" t="n">
        <v>-13238000</v>
      </c>
    </row>
    <row r="32" spans="1:3">
      <c r="A32" s="4" t="s">
        <v>154</v>
      </c>
      <c r="B32" s="5" t="n">
        <v>88296000</v>
      </c>
      <c r="C32" s="5" t="n">
        <v>162796000</v>
      </c>
    </row>
    <row r="33" spans="1:3">
      <c r="A33" s="4" t="s">
        <v>155</v>
      </c>
      <c r="B33" s="7" t="n">
        <v>157244000</v>
      </c>
      <c r="C33" s="7" t="n">
        <v>149558000</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6T10:58:37Z</dcterms:created>
  <dcterms:modified xmlns:dcterms="http://purl.org/dc/terms/" xmlns:xsi="http://www.w3.org/2001/XMLSchema-instance" xsi:type="dcterms:W3CDTF">2018-11-06T10:58:37Z</dcterms:modified>
</cp:coreProperties>
</file>